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yment" sheetId="12" state="visible" r:id="rId12"/>
    <sheet xmlns:r="http://schemas.openxmlformats.org/officeDocument/2006/relationships" name="Property, Plant and Equipment" sheetId="13" state="visible" r:id="rId13"/>
    <sheet xmlns:r="http://schemas.openxmlformats.org/officeDocument/2006/relationships" name="Right of Use Assets" sheetId="14" state="visible" r:id="rId14"/>
    <sheet xmlns:r="http://schemas.openxmlformats.org/officeDocument/2006/relationships" name="Deferred Tax Assets, Net" sheetId="15" state="visible" r:id="rId15"/>
    <sheet xmlns:r="http://schemas.openxmlformats.org/officeDocument/2006/relationships" name="Loan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ferred Tax Assets, Net (Table" sheetId="27" state="visible" r:id="rId27"/>
    <sheet xmlns:r="http://schemas.openxmlformats.org/officeDocument/2006/relationships" name="Loans (Tables)" sheetId="28" state="visible" r:id="rId28"/>
    <sheet xmlns:r="http://schemas.openxmlformats.org/officeDocument/2006/relationships" name="Related Party Transactions (Tab" sheetId="29" state="visible" r:id="rId29"/>
    <sheet xmlns:r="http://schemas.openxmlformats.org/officeDocument/2006/relationships" name="Concentrations (Tables)" sheetId="30" state="visible" r:id="rId30"/>
    <sheet xmlns:r="http://schemas.openxmlformats.org/officeDocument/2006/relationships" name="Income Taxes (Tables)" sheetId="31" state="visible" r:id="rId31"/>
    <sheet xmlns:r="http://schemas.openxmlformats.org/officeDocument/2006/relationships" name="Organization and Nature of Op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counts Receivable (Details)" sheetId="38" state="visible" r:id="rId38"/>
    <sheet xmlns:r="http://schemas.openxmlformats.org/officeDocument/2006/relationships" name="Accounts Receivable (Details) -" sheetId="39" state="visible" r:id="rId39"/>
    <sheet xmlns:r="http://schemas.openxmlformats.org/officeDocument/2006/relationships" name="Inventories (Details) - Schedul" sheetId="40" state="visible" r:id="rId40"/>
    <sheet xmlns:r="http://schemas.openxmlformats.org/officeDocument/2006/relationships" name="Prepayment (Details)"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Right of Use Assets (Details)" sheetId="44" state="visible" r:id="rId44"/>
    <sheet xmlns:r="http://schemas.openxmlformats.org/officeDocument/2006/relationships" name="Deferred Tax Assets, Net (Detai" sheetId="45" state="visible" r:id="rId45"/>
    <sheet xmlns:r="http://schemas.openxmlformats.org/officeDocument/2006/relationships" name="Loans (Details)" sheetId="46" state="visible" r:id="rId46"/>
    <sheet xmlns:r="http://schemas.openxmlformats.org/officeDocument/2006/relationships" name="Loans (Details) - Schedule of l" sheetId="47" state="visible" r:id="rId47"/>
    <sheet xmlns:r="http://schemas.openxmlformats.org/officeDocument/2006/relationships" name="Loans (Details) - Schedule of_2" sheetId="48" state="visible" r:id="rId48"/>
    <sheet xmlns:r="http://schemas.openxmlformats.org/officeDocument/2006/relationships" name="Loans (Details) - Schedule of f" sheetId="49" state="visible" r:id="rId49"/>
    <sheet xmlns:r="http://schemas.openxmlformats.org/officeDocument/2006/relationships" name="Stockholders Equity (Details)"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Concentrations (Details)" sheetId="53" state="visible" r:id="rId53"/>
    <sheet xmlns:r="http://schemas.openxmlformats.org/officeDocument/2006/relationships" name="Concentrations (Details) - Sche" sheetId="54" state="visible" r:id="rId54"/>
    <sheet xmlns:r="http://schemas.openxmlformats.org/officeDocument/2006/relationships" name="Concentrations (Details) - Sc_2" sheetId="55" state="visible" r:id="rId55"/>
    <sheet xmlns:r="http://schemas.openxmlformats.org/officeDocument/2006/relationships" name="Concentrations (Details) - Sc_3"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_);(#,##0.00%)"/>
    <numFmt numFmtId="167" formatCode="_(&quot;$ &quot;#,##0.00_);_(&quot;$ &quot;(#,##0.00)"/>
    <numFmt numFmtId="168" formatCode="#,##0.000_);(#,##0.000)"/>
    <numFmt numFmtId="169" formatCode="#,##0%_);(#,##0%)"/>
    <numFmt numFmtId="170" formatCode="_(&quot;¥ &quot;#,##0_);_(&quot;¥ &quot;(#,##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23,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ULIANG
VIAGOO TECHNOLOGY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9251477</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 xml:space="preserve">Muliang
Viagoo Technology, Inc. (the “Company”) is filing this Amendment No. 2 (the “Amendment”) to amend its Annual
Report on Form 10-K for the fiscal year ended December 31, 2022 (the “Original Form 10-K”) filed with the Securities and
Exchange Commission (the “SEC”) on April 17, 2023.The Amendment is being filed
for the sole purpose of including the revisions and additional disclosure requested by the staff of the U.S. Securities Exchange Commission
pursuant to a letter to the Company dated December 13, 2023.Except as described above,
the Company has not modified or updated the Original 10-K or the financial statements included therein or modified any disclosures contained
in the Original 10-K. Accordingly, the Amendment, with the exception of the foregoing, does not reflect events occurring after the date
of filing of the Original 10-K, or modify or update any disclosures affected by subsequent events. Consequently, all other information
not affected by the correction described above is unchanged and reflects the disclosures and other information made at the date of the
filing of the Original 10-K and should be read in conjunction with our filings with the SEC subsequent to the filing of the Original
10-K, including amendments to those filings, if any. </t>
        </is>
      </c>
      <c r="C10" s="4" t="inlineStr">
        <is>
          <t xml:space="preserve"> </t>
        </is>
      </c>
      <c r="D10" s="4" t="inlineStr">
        <is>
          <t xml:space="preserve"> </t>
        </is>
      </c>
    </row>
    <row r="11">
      <c r="A11" s="4" t="inlineStr">
        <is>
          <t>Entity Central Index Key</t>
        </is>
      </c>
      <c r="B11" s="4" t="inlineStr">
        <is>
          <t>000162966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01360</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90-1137640</t>
        </is>
      </c>
      <c r="C27" s="4" t="inlineStr">
        <is>
          <t xml:space="preserve"> </t>
        </is>
      </c>
      <c r="D27" s="4" t="inlineStr">
        <is>
          <t xml:space="preserve"> </t>
        </is>
      </c>
    </row>
    <row r="28">
      <c r="A28" s="4" t="inlineStr">
        <is>
          <t>Entity Address, Address Line One</t>
        </is>
      </c>
      <c r="B28" s="4" t="inlineStr">
        <is>
          <t>2498 Wanfeng Highway, Lane 181</t>
        </is>
      </c>
      <c r="C28" s="4" t="inlineStr">
        <is>
          <t xml:space="preserve"> </t>
        </is>
      </c>
      <c r="D28" s="4" t="inlineStr">
        <is>
          <t xml:space="preserve"> </t>
        </is>
      </c>
    </row>
    <row r="29">
      <c r="A29" s="4" t="inlineStr">
        <is>
          <t>Entity Address, Address Line Two</t>
        </is>
      </c>
      <c r="B29" s="4" t="inlineStr">
        <is>
          <t>Fengjing Town, Jinshan District</t>
        </is>
      </c>
      <c r="C29" s="4" t="inlineStr">
        <is>
          <t xml:space="preserve"> </t>
        </is>
      </c>
      <c r="D29" s="4" t="inlineStr">
        <is>
          <t xml:space="preserve"> </t>
        </is>
      </c>
    </row>
    <row r="30">
      <c r="A30" s="4" t="inlineStr">
        <is>
          <t>Entity Address, City or Town</t>
        </is>
      </c>
      <c r="B30" s="4" t="inlineStr">
        <is>
          <t>Shanghai</t>
        </is>
      </c>
      <c r="C30" s="4" t="inlineStr">
        <is>
          <t xml:space="preserve"> </t>
        </is>
      </c>
      <c r="D30" s="4" t="inlineStr">
        <is>
          <t xml:space="preserve"> </t>
        </is>
      </c>
    </row>
    <row r="31">
      <c r="A31" s="4" t="inlineStr">
        <is>
          <t>Entity Address, Country</t>
        </is>
      </c>
      <c r="B31" s="4" t="inlineStr">
        <is>
          <t>CN</t>
        </is>
      </c>
      <c r="C31" s="4" t="inlineStr">
        <is>
          <t xml:space="preserve"> </t>
        </is>
      </c>
      <c r="D31" s="4" t="inlineStr">
        <is>
          <t xml:space="preserve"> </t>
        </is>
      </c>
    </row>
    <row r="32">
      <c r="A32" s="4" t="inlineStr">
        <is>
          <t>Entity Address, Postal Zip Code</t>
        </is>
      </c>
      <c r="B32" s="4" t="inlineStr">
        <is>
          <t>201501</t>
        </is>
      </c>
      <c r="C32" s="4" t="inlineStr">
        <is>
          <t xml:space="preserve"> </t>
        </is>
      </c>
      <c r="D32" s="4" t="inlineStr">
        <is>
          <t xml:space="preserve"> </t>
        </is>
      </c>
    </row>
    <row r="33">
      <c r="A33" s="4" t="inlineStr">
        <is>
          <t>City Area Code</t>
        </is>
      </c>
      <c r="B33" s="4" t="inlineStr">
        <is>
          <t>(86)</t>
        </is>
      </c>
      <c r="C33" s="4" t="inlineStr">
        <is>
          <t xml:space="preserve"> </t>
        </is>
      </c>
      <c r="D33" s="4" t="inlineStr">
        <is>
          <t xml:space="preserve"> </t>
        </is>
      </c>
    </row>
    <row r="34">
      <c r="A34" s="4" t="inlineStr">
        <is>
          <t>Local Phone Number</t>
        </is>
      </c>
      <c r="B34" s="4" t="inlineStr">
        <is>
          <t>21-67355092</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WWC, P.C.</t>
        </is>
      </c>
      <c r="C37" s="4" t="inlineStr">
        <is>
          <t xml:space="preserve"> </t>
        </is>
      </c>
      <c r="D37" s="4" t="inlineStr">
        <is>
          <t xml:space="preserve"> </t>
        </is>
      </c>
    </row>
    <row r="38">
      <c r="A38" s="4" t="inlineStr">
        <is>
          <t>Auditor Firm ID</t>
        </is>
      </c>
      <c r="B38" s="4" t="inlineStr">
        <is>
          <t>1171</t>
        </is>
      </c>
      <c r="C38" s="4" t="inlineStr">
        <is>
          <t xml:space="preserve"> </t>
        </is>
      </c>
      <c r="D38" s="4" t="inlineStr">
        <is>
          <t xml:space="preserve"> </t>
        </is>
      </c>
    </row>
    <row r="39">
      <c r="A39" s="4" t="inlineStr">
        <is>
          <t>Auditor Location</t>
        </is>
      </c>
      <c r="B39" s="4" t="inlineStr">
        <is>
          <t>San
Mateo, 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NOTE 3 – ACCOUNTS RECEIVABLE Accounts receivable consisted of the following:
December 31, December 31,
Accounts receivable $ 12,849,490 $ 12,710,362
Less: Allowance for doubtful accounts (1,092,880 ) (1,276,858 )
Total, net $ 11,756,610 $ 11,433,504 The Company reviews the accounts receivable on
a periodic basis and makes general and specific allowances when there is doubt as to the collectability of individual balances. After
evaluating the collectability of individual receivable balances, the Company recognized bad debt allowance of $1,092,880 and $1,276,858
for the years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 INVENTORIES Inventories consisted of the following:
December 31, December 31,
Raw materials $ 47,326 $ 51,292
Finished goods 146,900 82,621
Impairment - -
Total, net $ 194,226 $ 133,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t>
        </is>
      </c>
      <c r="B1" s="2" t="inlineStr">
        <is>
          <t>12 Months Ended</t>
        </is>
      </c>
    </row>
    <row r="2">
      <c r="B2" s="2" t="inlineStr">
        <is>
          <t>Dec. 31, 2022</t>
        </is>
      </c>
    </row>
    <row r="3">
      <c r="A3" s="3" t="inlineStr">
        <is>
          <t>Prepayment [Abstract]</t>
        </is>
      </c>
      <c r="B3" s="4" t="inlineStr">
        <is>
          <t xml:space="preserve"> </t>
        </is>
      </c>
    </row>
    <row r="4">
      <c r="A4" s="4" t="inlineStr">
        <is>
          <t>PREPAYMENT</t>
        </is>
      </c>
      <c r="B4" s="4" t="inlineStr">
        <is>
          <t>NOTE 5 – PREPAYMENT The prepayment balance of $3,719,342 as of December
31, 2022 represents the advances paid to suppliers for the purchase of raw materials to be delivered in the next opera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at December 31,
2022 and 2021 consisted of:
December 31, December 31,
2022 2021
Building $ 2,795,874 $ 3,037,848
Operating equipment 2,740,527 2,981,424
Vehicle 82,034 89,134
Office equipment 78,714 100,851
Apple Orchard 924,972 1,110,067
Construction in progress 2,876,250 3,125,180
9,498,371 10,444,504
Less: Accumulated depreciation (3,493,796 ) (3,250,242 )
$ 6,004,575 $ 7,194,262 For the years ended December 31, 2022 and 2021,
depreciation expense amounted to $494,439 and $513,563,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2,876,250 represents
the investment of a black goat processing plant located in Shuangbai County, Chuxiong City, Yunnan Province, PR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2</t>
        </is>
      </c>
    </row>
    <row r="3">
      <c r="A3" s="3" t="inlineStr">
        <is>
          <t>Right of Use Assets [Abstract]</t>
        </is>
      </c>
      <c r="B3" s="4" t="inlineStr">
        <is>
          <t xml:space="preserve"> </t>
        </is>
      </c>
    </row>
    <row r="4">
      <c r="A4" s="4" t="inlineStr">
        <is>
          <t>RIGHT OF USE ASSETS</t>
        </is>
      </c>
      <c r="B4" s="4" t="inlineStr">
        <is>
          <t>NOTE 7 – RIGHT OF USE ASSETS The total balance of $1,274,228 as of December
31, 2022 represents the net value of two industrial land use rights located in Weihai City, Shandong Province, and Chuxiong City, Yunnan
Province. The total cost of land use rights is $1,448,783 and the accumulated amortization is $174,5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Net</t>
        </is>
      </c>
      <c r="B1" s="2" t="inlineStr">
        <is>
          <t>12 Months Ended</t>
        </is>
      </c>
    </row>
    <row r="2">
      <c r="B2" s="2" t="inlineStr">
        <is>
          <t>Dec. 31, 2022</t>
        </is>
      </c>
    </row>
    <row r="3">
      <c r="A3" s="3" t="inlineStr">
        <is>
          <t>Deferred Tax Assets, Net [Abstract]</t>
        </is>
      </c>
      <c r="B3" s="4" t="inlineStr">
        <is>
          <t xml:space="preserve"> </t>
        </is>
      </c>
    </row>
    <row r="4">
      <c r="A4" s="4" t="inlineStr">
        <is>
          <t>DEFERRED TAX ASSETS, NET</t>
        </is>
      </c>
      <c r="B4" s="4" t="inlineStr">
        <is>
          <t>NOTE 8 – DEFERRED TAX ASSETS, NET The components of the deferred tax assets are
as follows:
December 31, December 31,
2022 2021
Deferred tax assets, non-current
Deficit carried-forward $ 80,474 $ 87,438
Allowance 161,392 175,360
Deferred tax assets 241,866 262,798
Less: valuation allowance - -
Deferred tax assets, non-current $ 241,866 $ 262,798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NOTE 9 – LOANS Long-term loan and current portion of long-term
loan consisted of the following:
December 31, December 31,
2022 2021
Loan payable to Rushan City Rural Credit Union, annual interest 8.7875%, due by September 18 2023. $ 1,039,243 $ 1,174,756
Long-term loans due to individuals
and entities without interest - 283,860
1,039,243 1,458,616
Current portion of long-term loans
payable 1,039,243 1,174,756
Total, net $ - $ 283,860 As of December 31, 2022, the Company’s
future loan obligations according to the terms of the loan agreement are as follows:
Year 1 $ 1,039,243
Year 2 -
Total $ 1,039,243 The Company recognized interest expenses of $124,730
and $151,720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10 – STOCKHOLDERS EQUITY Authorized Stock The Company has authorized 250,000,000 common
shares with a par value of $0.0001 per share. Each common share entitles the holder to one vote, in person or proxy, on any matter on
which action of the stockholders of the corporation is sought. On April 5, 2019, the Company filed a Certificate
of Amendment to our Articles of Incorporation with the Secretary of State of the State of Nevada to reflect the creation of Blank Check
Preferred Stock. As a result, the capital stock of the Company consisted of 250,000,000 shares of common stock, $0.0001 par value, and
50,000,000 shares of blank check preferred stock after the filling. On October 30, 2019, 15,000,000 shares were designated
to be Series A Preferred Stock out of the 50,000,000 shares of blank check preferred stock. On February 24, 2023,our Board of Directors declared
a two-for-one reverse stock split of our authorized common stock and Series A Preferred Stock. There was no effect on total stockholders’
equity, and the par value per share of our both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As of December 31, 2022, there were 250,000,000 common shares
of the Company authorized, and 50,000,000 preferred shares authorized. Common Share Issuances On June 29, 2018, the outstanding amount $326,348
due to Mr. Wang, CEO and Chairman of the Company, were converted into 21,600 shares of Common Shares at $15.10 per share. On June 29, 2018 the Company issued 149,259 common
shares of the Company at $15.10 for proceeds of $2,255,111 to Mr. Wang, CEO and Chairman of the Company. On April 4, 2019, the Company’s Board of
Directors and majority shareholder approved a 5 to 1 reverse stock split of all of the issued and outstanding shares of the Company’s
common stock (the “Reverse Stock Split”). No fractional shares of Common Stock will be issued as a result of the reverse
stock split. The Stock Split does not affect the par value or the number of authorized shares of the Company’s common stock. On April 16, 2019, the Company filed a Certificate
of Change to our Articles of Incorporation with the Secretary of State of the State of Nevada to reflect the Reverse stock Split. The
reverse stock split took effect on May 7, 2019 The common shares outstanding have been retroactively restated to reflect the reverse
stock split. On October 10, 2019 and November 1, 2019, the Company issued a total of 9,500,000 shares of Series A Preferred Stock to Mr. Wang, the CEO and Chairman of the Company, in exchange for 9,500,000 shares of common stock beneficially owned by him. Following the transaction, 9,500,000 shares of common stock were cancelled and returned to treasury. On June 19, 2020, Muliang Viagoo Technology Inc.
entered into a Share Exchange Agreement with Viagoo Pte Ltd. (“Viagoo”) and all the shareholders of Viagoo for the acquisition
of 100% equity interest of Viagoo. Pursuant to the Share Exchange Agreement, Muliang
shall purchase from Viagoo Shareholders all of Viagoo Shareholder’s right, title and interest in and to the Viagoo’s capital
stock. The aggregate purchase price for the Shares was US$2,830,800, paid in 505,500 shares of the Company’s restricted common
stock, valued at $5.60 per share. On June 28, 2020, the Company issued 25,000 of
restricted common stock as the compensation for Shaw Cheng “David” Chong, the new Chief Financial Officer of the Company. On December 29, 2020, the Company issued 50,000
of restricted common stock to two investors for US$280,000 valued at $5.60 per share. On February 24, 2023, the Company’s Board
of Directors and majority shareholder approved a 2 to 1 reverse stock split of all of the issued and outstanding shares of the Company’s
common stock and preferred stock. There was no effect on total stockholders’ equity, and the par value per share of our both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As of the date of this report, there were 19,251,477
shares of common stock outstanding. Blank Check Preferred Stock On April 4, 2019, the Company’s Board of Directors and majority shareholder approved creation of fifty million (5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5, 2019, the Company filed a Certificate
of Amendment to the Articles of Incorporation with the Secretary of State of the State of Nevada to authorize the creation of Blank Check
Preferred Stock. On October 30, 2019, 15,000,000 shares were designated to be Series A Preferred Stock out of the 50,000,000 shares of blank check preferred stock. Series A Preferred Stock On October 30, 2019, the Company’s Board of Directors and majority shareholder approved to designate 15,000,000 shares as Series A Preferred Stock out of the 50,000,000 shares of blank check preferred stock, which the preferences and relative and other rights, and the qualifications, limitations or restrictions thereof, shall be set forth in the discussion below under the “Series A Preferred Stock”. A certificate of designation for the Series A Preferred Stock was filed with the Secretary of the State of the State of Nevada on October 30, 2019. The holders of Series A Preferred Stock shall
not be entitled to receive dividends of any kind. The Series A Preferred Stock shall not be subject
to conversion into Common Stock or other equity authorized to be issued by the Corporation. The holders of the issued and outstanding shares
of Series A Preferred Stock shall have voting rights equal to ten (10) shares of Common Stock for each share of Series A Preferred Stock. On November 1, 2019, the Company issued a total
of 9,500,000 shares of Series A Preferred Stock to Mr. Wang, the CEO and Chairman of the Company, in exchange for 9,500,000 shares of
common stock beneficially owned by him. Following the transaction, 9,500,000 shares of common stock were cancelled and returned to treasury. On February 24, 2023, the Company’s Board
of Directors and majority shareholder approved a 2 to 1 reverse stock split of all of the issued and outstanding shares of the Company’s
common stock and preferred stock. There was no effect on total stockholders’ equity, and the par value per share of our both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As of the filling date, there were 9,500,000
shares of Series A Preferred Stock issue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1 – RELATED PARTY TRANSACTIONS *Due from related parties The due from related parties balance as of December
31, 2022 and 2021 were $0 and $716,721 respectively. For the year ended December 31, 2021, the Company
borrowed $4,909,854 from Mr. Lirong Wang, and repaid $3,037,704. These advances are due on demand, non-interest
bearing, and unsecured unless further disclosed. *Due to related parties Outstanding balance due to Mr. Lirong Wang, Ms.
Xueying Sheng and Mr. Guohua Lin below are advances to the Company as working capital. These advances are due on demand, non-interest
bearing, and unsecured, unless further disclosed.
December 31, December 31,
2022 2021 Relationship
Mr. Lirong Wang 897,821 - The CEO and Chairman / Actual controlling person
Ms. Xueying Sheng 102,007 103,390 Controller/Accounting Manager of the Company
Mr. Guohua Lin 45,080 58,039 Senior management / One of the Company’s shareholders
Mr. Zhongfang Wang 316 - Father of Lirong Wang
Total 1,045,224 161,429 For the year ended December 31, 2022, the Company
borrowed $60,166 from Mr. Guohua Lin, and repaid $73,125. For the year ended December 31, 2021, the Company borrowed $11,663 from Mr.
Guohua Lin, and repaid $9,406. For the year ended December 31, 2022, the Company
borrowed $16,530 from Ms. Xueying Sheng and repaid $17,913. For the year ended December 31, 2021, the Company borrowed $18,605 from Ms.
Xueying Sheng and repaid $12,8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2 – CONCENTRATIONS Customers Concentrations The following table sets forth information as
to each customer that accounted for 10% or more of the Company’s revenues for the years ended December 31, 2022 and 2021.
For the years ended December 31,
2022 2021
Customer Amount % Amount %
Guangzhou Lvxing Organic Agricultural Products Co., Ltd 4,774,456 40 % 3,521,542 36 %
Guangzhou Xianshangge Trading Co., Ltd 4,503,761 38 % 3,414,994 35 % Suppliers Concentrations The following table sets forth information as
to each supplier that accounted for 10% or more of the Company’s purchase for the years ended December 31, 2022 and 2021.
For the years ended December 31,
2022 2021
Suppliers Amount % Amount %
A 678,040 12 % 977,168 19 %
B 3,735,133 64 % 913,496 18 %
C N/A N/A 837,216 16 %
D N/A N/A 623,261 12 %
E N/A N/A 621,401 12 %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22 and 2021,
the Company’s cash balances by geographic area were as follows:
December 31, December 31,
2022 2021
United States $ - - % $ - - %
China 8,122 11 % 31,787 84 %
Singapore 65,191 89 % 6,226 16 %
Total cash and cash equivalents $ 73,313 100 % $ 38,013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313</v>
      </c>
      <c r="C3" s="6" t="n">
        <v>38013</v>
      </c>
    </row>
    <row r="4">
      <c r="A4" s="4" t="inlineStr">
        <is>
          <t>Accounts receivable, net</t>
        </is>
      </c>
      <c r="B4" s="5" t="n">
        <v>11756610</v>
      </c>
      <c r="C4" s="5" t="n">
        <v>11433504</v>
      </c>
    </row>
    <row r="5">
      <c r="A5" s="4" t="inlineStr">
        <is>
          <t>Inventories</t>
        </is>
      </c>
      <c r="B5" s="5" t="n">
        <v>194226</v>
      </c>
      <c r="C5" s="5" t="n">
        <v>133913</v>
      </c>
    </row>
    <row r="6">
      <c r="A6" s="4" t="inlineStr">
        <is>
          <t>Prepayment</t>
        </is>
      </c>
      <c r="B6" s="5" t="n">
        <v>3719342</v>
      </c>
      <c r="C6" s="5" t="n">
        <v>6805039</v>
      </c>
    </row>
    <row r="7">
      <c r="A7" s="4" t="inlineStr">
        <is>
          <t>Other receivables, net</t>
        </is>
      </c>
      <c r="B7" s="5" t="n">
        <v>1591031</v>
      </c>
      <c r="C7" s="5" t="n">
        <v>46640</v>
      </c>
    </row>
    <row r="8">
      <c r="A8" s="4" t="inlineStr">
        <is>
          <t>Total Current Assets</t>
        </is>
      </c>
      <c r="B8" s="5" t="n">
        <v>17334522</v>
      </c>
      <c r="C8" s="5" t="n">
        <v>19173830</v>
      </c>
    </row>
    <row r="9">
      <c r="A9" s="4" t="inlineStr">
        <is>
          <t>Long term investment</t>
        </is>
      </c>
      <c r="B9" s="5" t="n">
        <v>29459</v>
      </c>
      <c r="C9" s="5" t="n">
        <v>21273</v>
      </c>
    </row>
    <row r="10">
      <c r="A10" s="4" t="inlineStr">
        <is>
          <t>Property, plant and equipment, net</t>
        </is>
      </c>
      <c r="B10" s="5" t="n">
        <v>6004575</v>
      </c>
      <c r="C10" s="5" t="n">
        <v>7194262</v>
      </c>
    </row>
    <row r="11">
      <c r="A11" s="4" t="inlineStr">
        <is>
          <t>Right of use assets</t>
        </is>
      </c>
      <c r="B11" s="5" t="n">
        <v>1274228</v>
      </c>
      <c r="C11" s="5" t="n">
        <v>1284319</v>
      </c>
    </row>
    <row r="12">
      <c r="A12" s="4" t="inlineStr">
        <is>
          <t>Operating lease right of use asset, net</t>
        </is>
      </c>
      <c r="B12" s="5" t="n">
        <v>140120</v>
      </c>
      <c r="C12" s="5" t="n">
        <v>224463</v>
      </c>
    </row>
    <row r="13">
      <c r="A13" s="4" t="inlineStr">
        <is>
          <t>Intangible assets, net</t>
        </is>
      </c>
      <c r="B13" s="5" t="n">
        <v>46885</v>
      </c>
      <c r="C13" s="5" t="n">
        <v>12831</v>
      </c>
    </row>
    <row r="14">
      <c r="A14" s="4" t="inlineStr">
        <is>
          <t>Goodwill</t>
        </is>
      </c>
      <c r="B14" s="4" t="inlineStr">
        <is>
          <t xml:space="preserve"> </t>
        </is>
      </c>
      <c r="C14" s="5" t="n">
        <v>695175</v>
      </c>
    </row>
    <row r="15">
      <c r="A15" s="4" t="inlineStr">
        <is>
          <t>Other assets and deposits</t>
        </is>
      </c>
      <c r="B15" s="5" t="n">
        <v>19798</v>
      </c>
      <c r="C15" s="5" t="n">
        <v>31496</v>
      </c>
    </row>
    <row r="16">
      <c r="A16" s="4" t="inlineStr">
        <is>
          <t>Deferred tax asset</t>
        </is>
      </c>
      <c r="B16" s="5" t="n">
        <v>241866</v>
      </c>
      <c r="C16" s="5" t="n">
        <v>262798</v>
      </c>
    </row>
    <row r="17">
      <c r="A17" s="4" t="inlineStr">
        <is>
          <t>Total Assets</t>
        </is>
      </c>
      <c r="B17" s="5" t="n">
        <v>25091453</v>
      </c>
      <c r="C17" s="5" t="n">
        <v>28900447</v>
      </c>
    </row>
    <row r="18">
      <c r="A18" s="3" t="inlineStr">
        <is>
          <t>Current Liabilities:</t>
        </is>
      </c>
      <c r="B18" s="4" t="inlineStr">
        <is>
          <t xml:space="preserve"> </t>
        </is>
      </c>
      <c r="C18" s="4" t="inlineStr">
        <is>
          <t xml:space="preserve"> </t>
        </is>
      </c>
    </row>
    <row r="19">
      <c r="A19" s="4" t="inlineStr">
        <is>
          <t>Current portion of long-term debt</t>
        </is>
      </c>
      <c r="B19" s="5" t="n">
        <v>1039243</v>
      </c>
      <c r="C19" s="5" t="n">
        <v>1174756</v>
      </c>
    </row>
    <row r="20">
      <c r="A20" s="4" t="inlineStr">
        <is>
          <t>Accounts payable and accrued liability</t>
        </is>
      </c>
      <c r="B20" s="5" t="n">
        <v>3430697</v>
      </c>
      <c r="C20" s="5" t="n">
        <v>8291572</v>
      </c>
    </row>
    <row r="21">
      <c r="A21" s="4" t="inlineStr">
        <is>
          <t>Advances from customers</t>
        </is>
      </c>
      <c r="B21" s="5" t="n">
        <v>282978</v>
      </c>
      <c r="C21" s="5" t="n">
        <v>501720</v>
      </c>
    </row>
    <row r="22">
      <c r="A22" s="4" t="inlineStr">
        <is>
          <t>Operating lease liabilities - current</t>
        </is>
      </c>
      <c r="B22" s="5" t="n">
        <v>56165</v>
      </c>
      <c r="C22" s="5" t="n">
        <v>67484</v>
      </c>
    </row>
    <row r="23">
      <c r="A23" s="4" t="inlineStr">
        <is>
          <t>Income tax payable</t>
        </is>
      </c>
      <c r="B23" s="5" t="n">
        <v>929105</v>
      </c>
      <c r="C23" s="5" t="n">
        <v>543477</v>
      </c>
    </row>
    <row r="24">
      <c r="A24" s="4" t="inlineStr">
        <is>
          <t>Accrued Interest</t>
        </is>
      </c>
      <c r="B24" s="5" t="n">
        <v>1576932</v>
      </c>
      <c r="C24" s="5" t="n">
        <v>1750989</v>
      </c>
    </row>
    <row r="25">
      <c r="A25" s="4" t="inlineStr">
        <is>
          <t>Other payables</t>
        </is>
      </c>
      <c r="B25" s="5" t="n">
        <v>861614</v>
      </c>
      <c r="C25" s="5" t="n">
        <v>1278683</v>
      </c>
    </row>
    <row r="26">
      <c r="A26" s="4" t="inlineStr">
        <is>
          <t>Total Current Liabilities</t>
        </is>
      </c>
      <c r="B26" s="5" t="n">
        <v>9221958</v>
      </c>
      <c r="C26" s="5" t="n">
        <v>13770110</v>
      </c>
    </row>
    <row r="27">
      <c r="A27" s="4" t="inlineStr">
        <is>
          <t>Long-term loans</t>
        </is>
      </c>
      <c r="B27" s="4" t="inlineStr">
        <is>
          <t xml:space="preserve"> </t>
        </is>
      </c>
      <c r="C27" s="5" t="n">
        <v>283860</v>
      </c>
    </row>
    <row r="28">
      <c r="A28" s="4" t="inlineStr">
        <is>
          <t>Operating lease liabilities - noncurrent</t>
        </is>
      </c>
      <c r="B28" s="5" t="n">
        <v>67573</v>
      </c>
      <c r="C28" s="5" t="n">
        <v>138620</v>
      </c>
    </row>
    <row r="29">
      <c r="A29" s="4" t="inlineStr">
        <is>
          <t>Deferred tax liabilities</t>
        </is>
      </c>
      <c r="B29" s="5" t="n">
        <v>8553</v>
      </c>
      <c r="C29" s="4" t="inlineStr">
        <is>
          <t xml:space="preserve"> </t>
        </is>
      </c>
    </row>
    <row r="30">
      <c r="A30" s="4" t="inlineStr">
        <is>
          <t>Total Liabilities</t>
        </is>
      </c>
      <c r="B30" s="5" t="n">
        <v>9298084</v>
      </c>
      <c r="C30" s="5" t="n">
        <v>14192590</v>
      </c>
    </row>
    <row r="31">
      <c r="A31" s="3" t="inlineStr">
        <is>
          <t>Stockholders’ Equity:</t>
        </is>
      </c>
      <c r="B31" s="4" t="inlineStr">
        <is>
          <t xml:space="preserve"> </t>
        </is>
      </c>
      <c r="C31" s="4" t="inlineStr">
        <is>
          <t xml:space="preserve"> </t>
        </is>
      </c>
    </row>
    <row r="32">
      <c r="A32" s="4" t="inlineStr">
        <is>
          <t>Series A Preferred Stock，$0.0001 par value, 50,000,000 shares authorized, 9,500,000 shares issued and outstanding as of December 31, 2022 and 2021.</t>
        </is>
      </c>
      <c r="B32" s="5" t="n">
        <v>950</v>
      </c>
      <c r="C32" s="5" t="n">
        <v>950</v>
      </c>
    </row>
    <row r="33">
      <c r="A33" s="4" t="inlineStr">
        <is>
          <t>Common stock, $0.0001 par value, 250,000,000 shares authorized, 19,251,477 shares issued and outstanding as of December 31, 2022 and 2021.</t>
        </is>
      </c>
      <c r="B33" s="5" t="n">
        <v>1925</v>
      </c>
      <c r="C33" s="5" t="n">
        <v>1925</v>
      </c>
    </row>
    <row r="34">
      <c r="A34" s="4" t="inlineStr">
        <is>
          <t>Additional paid in capital</t>
        </is>
      </c>
      <c r="B34" s="5" t="n">
        <v>19936668</v>
      </c>
      <c r="C34" s="5" t="n">
        <v>19936668</v>
      </c>
    </row>
    <row r="35">
      <c r="A35" s="4" t="inlineStr">
        <is>
          <t>Accumulated deficit</t>
        </is>
      </c>
      <c r="B35" s="5" t="n">
        <v>-3965137</v>
      </c>
      <c r="C35" s="5" t="n">
        <v>-6876227</v>
      </c>
    </row>
    <row r="36">
      <c r="A36" s="4" t="inlineStr">
        <is>
          <t>Accumulated other comprehensive loss</t>
        </is>
      </c>
      <c r="B36" s="5" t="n">
        <v>-328151</v>
      </c>
      <c r="C36" s="5" t="n">
        <v>1500727</v>
      </c>
    </row>
    <row r="37">
      <c r="A37" s="4" t="inlineStr">
        <is>
          <t>Stockholders’ Equity (Deficit) - Muliang Viagoo Technology Inc. and Subsidiaries</t>
        </is>
      </c>
      <c r="B37" s="5" t="n">
        <v>15646255</v>
      </c>
      <c r="C37" s="5" t="n">
        <v>14564043</v>
      </c>
    </row>
    <row r="38">
      <c r="A38" s="4" t="inlineStr">
        <is>
          <t>Noncontrolling interest</t>
        </is>
      </c>
      <c r="B38" s="5" t="n">
        <v>147114</v>
      </c>
      <c r="C38" s="5" t="n">
        <v>143814</v>
      </c>
    </row>
    <row r="39">
      <c r="A39" s="4" t="inlineStr">
        <is>
          <t>Total Stockholders’ Equity (Deficit)</t>
        </is>
      </c>
      <c r="B39" s="5" t="n">
        <v>15793369</v>
      </c>
      <c r="C39" s="5" t="n">
        <v>14707857</v>
      </c>
    </row>
    <row r="40">
      <c r="A40" s="4" t="inlineStr">
        <is>
          <t>Total Liabilities and Stockholders’ Equity</t>
        </is>
      </c>
      <c r="B40" s="5" t="n">
        <v>25091453</v>
      </c>
      <c r="C40" s="5" t="n">
        <v>28900447</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ue from related party</t>
        </is>
      </c>
      <c r="B43" s="4" t="inlineStr">
        <is>
          <t xml:space="preserve"> </t>
        </is>
      </c>
      <c r="C43" s="5" t="n">
        <v>716721</v>
      </c>
    </row>
    <row r="44">
      <c r="A44" s="3" t="inlineStr">
        <is>
          <t>Current Liabilities:</t>
        </is>
      </c>
      <c r="B44" s="4" t="inlineStr">
        <is>
          <t xml:space="preserve"> </t>
        </is>
      </c>
      <c r="C44" s="4" t="inlineStr">
        <is>
          <t xml:space="preserve"> </t>
        </is>
      </c>
    </row>
    <row r="45">
      <c r="A45" s="4" t="inlineStr">
        <is>
          <t>Due to related party</t>
        </is>
      </c>
      <c r="B45" s="6" t="n">
        <v>1045224</v>
      </c>
      <c r="C45" s="6" t="n">
        <v>161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3 – INCOME TAXES United States Muliang Viagoo is established in the State of
Nevada in the United States and is subject to Nevada State and US Federal tax laws. Muliang Viagoo has approximately $948,348 of unused
net operating losses (“NOLs”) available for carrying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On December 22, 2017, the United States enacted
the Tax Cuts and Jobs Act (the “Act”) resulting in significant modifications to existing law. The Company has considered
the accounting impact of the effects of the Act during the year ended December 31, 2018 including a reduction in the corporate tax rate
from 34% to 21% among other changes. Hong Kong Muliang HK is established in Hong Kong and its
income is subject to a 16.5% profit tax rate for income sourced within the Special Administrative Region. For the years ended December
31, 2022 and 2021, Muliang HK did not earn any income derived in Hong Kong, and therefore was not subject to Hong Kong Profits Tax. Singapore Viagoo is incorporated in Singapore where tax
is levied on profits at rate of 17.0%. Singapore uses a territorial tax system. Post-tax profit distributions (i.e. dividends) to shareholders
are tax-free. Singapore does not tax on capital gains. China, PRC Shanghai Mufeng and its subsidiaries Shanghai
Muliang, Zongbao, Zongbao Cangzhou, Muliang Sales, Fukang, Agritech Development, Zhonglian, Heilongjiang Anhui Muliang, Maguan, and Yunnan
Muliang are established in China and its income is subject to income tax rate of 25%. The reconciliation of effective income tax rate
as follows:
For the Years Ended
December 31, December 31,
2022 2021
US Statutory income tax rate 21.00 % 21.00 %
PRC income tax adjustment 4.00 % 4.00 %
Valuation allowance (13.00 )% (28.03 )%
Effect of expenses not deductible for tax purpose 0.00 % 0.00 %
Effect of income tax exemptions and reliefs 0.00 % 0.00 %
Others (0.00 )% (5.40 )%
Total 12.00 % (8.43 )% The provision for income taxes consists of the
following:
For the Years Ended
2022 2021
Current $ 438,885 $ 22,931
Deferred - 192,050
Total $ 438,885 $ 214,981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February 24, 2023, our Board of Directors
declared a two-for-one reverse stock split of our common stock and Series A Preferred Stock. There was no effect on total stockholders’
equity, and the par value per share of our both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The Company has evaluated subsequent events that
have occurred after the balance sheet date but before the financial statements are issued. Based on this evaluation, the Company concluded
that subsequent to December 31, 2022 but prior to April 17, 2023, the date the financial statements were available to be issued, there
was no subsequent event that would require disclosure to or adjustment to the financial statements other than the ones disclo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and Singapore dollar(“SGD”); however, the accompanying consolidated
financial statements have been translated and presented in United States Dollars (“USD”).</t>
        </is>
      </c>
    </row>
    <row r="5">
      <c r="A5" s="4" t="inlineStr">
        <is>
          <t>Use of Estimates</t>
        </is>
      </c>
      <c r="B5" s="4" t="inlineStr">
        <is>
          <t xml:space="preserve">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t>
        </is>
      </c>
    </row>
    <row r="6">
      <c r="A6" s="4" t="inlineStr">
        <is>
          <t>Principles of Consolidation</t>
        </is>
      </c>
      <c r="B6" s="4" t="inlineStr">
        <is>
          <t>Principles
of Consolidation The
consolidated financial statements include the financial statements of the Company, its subsidiaries and consolidated VIE, including the
VIE’ subsidiaries, for which the Muliang Viagoo is the primary beneficiary. All
transactions and balances among the Company, its subsidiaries, the VIE and the VIE’ subsidiaries have been eliminated upon consolidation. As PRC laws and regulations welcome to invest
in organic fertilizer industry businesses, the Muliang Viagoo operates its fertilizer business in the PRC through Shanghai Muliang and
its subsidiaries, which are collectively referred as the “WFOEs”. By entering into a series of agreements (the
“VIE Agreements”), the Muliang Viagoo, through WFOEs, obtained control over Shanghai Muliang and its subsidiaries (collectively
referred as “VIE”). The VIE Agreements enable the Muliang Viagoo to (1) have power to direct the activities that most
significantly affect the economic performance of the VIE, and (2) receive the economic benefits of the VIE that could be significant
to the VIE. Accordingly, the Muliang Viagoo is considered the primary beneficiary of the VIE and has consolidated the VIE’ financial
results of operations, assets and liabilities in the Muliang Viagoo’s consolidated financial statements. In making the conclusion
that the Muliang Viagoo is the primary beneficiary of the VIE, the Muliang Viagoo’s rights under the Power of Attorney also provide
the Muliang Viagoo’s abilities to direct the activities that most significantly impact the VIE’ economic performance. The
Muliang Viagoo also believes that this ability to exercise control ensures that the VIE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s to receive substantially all of the economic benefits from the VIE. Details
of the VIE Agreements, are set forth below:
As of As of
Current assets $ 17,244,572 $ 18,972,383
Non-current assets 7,698,,043 8,995,363
Total Assets 24,942,615 27,967,746
Current liabilities 7,967,596 12,794,076
Non-current liabilities 67,573 422,480
Total liabilities 8,035,169 13,216,556
Total shareholders’ equity (deficit) $ 16,907,446 $ 14,751,190
For the years ended
2022 2021
Net income $ 3,190,198 $ 2,254,902
Net cash provided by (used in) operating activities (1,315,795 ) 5,484,916
Net cash provided by (used in) investment activities (126,208 ) (1,158,773 )
Net cash provided by (used in) financing activities $ 1,444,460 $ (4,328,560 ) VIE
Agreements that were entered to give the Muliang Viagoo effective control over the VIE include: Voting
Rights Proxy Agreement and Irrevocable Power of Attorney Under
which each shareholder of the VIE grant to any person designated by WFOEs to act as its attorney-in-fact to exercise all shareholder
rights under PRC law and the relevant articles of association, including but not limited to, appointing directors, supervisors and officers
of the VIE as well as the right to sell, transfer, pledge and dispose all or a portion of the equity interest held by such shareholders
of the VIE. The proxy and power of attorney agreements will remain effective as long as WFOEs exist. The shareholders of the VIE do not
have the right to terminate the proxy agreements or revoke the appointment of the attorney-in-fact without written consent of the WFOEs. Exclusive
Option Agreement Under
which each shareholder of the VIE granted 9F or any third party designated by 9F the exclusive and irrevocable right to purchase from
such shareholders of the VIE, to the extent permitted by PRC law and regulations, all or part of their respective equity interests in
the VIE for a purchase price equal to the registered capital. The shareholders of the VIE will then return the purchase price to 9F or
any third party designated by 9F after the option is exercised. 9F may transfer all or part of its option to a third party at its own
option. The VIE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 Spousal
Consent The
spouse of each shareholder of the VIE has entered into a spousal consent letter to acknowledge that he or she consents to the disposition
of the equity interests held by his or her spouse in the VIE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 do not constitute property jointly owned with his
or her spouse and each such spouse unconditionally and irrevocably waives any right or interest in such equity interests. Loan
Agreement Pursuant
to the loan agreements between WFOEs and each shareholder of the VIE, WFOEs extended loans to the shareholders of the VIE, who had contributed
the loan principal to the VIE as registered capital. The shareholders of VIE may repay the loans only by transferring their respective
equity interests in VIE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 include: Equity
Interest Pledge Agreement Pursuant
to equity interest pledge agreement, each shareholder of the VIE has pledged all of his or her equity interest held in the VIE to WFOEs
to secure the performance by VIE and their shareholders of their respective obligations under the contractual arrangements, including
the payments due to WFOEs for services provided. In the event that the VIE breach any obligations under these agreements, WFOEs as the
pledgees, will be entitled to request immediate disposal of the pledged equity interests and have priority to be compensated by the proceeds
from the disposal of the pledged equity interests. The shareholders of the VIE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 with technical support, consulting services and other services. WFOEs shall exclusively own
any intellectual property arising from the performance of the agreement. During the term of this agreement, the VIE may not accept any
services covered by this agreement provided by any third party. The VIE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 and their current shareholders are in compliance with PRC laws and regulations and are legally enforceable.
However, uncertainties in the PRC legal system could limit the Muliang Viagoo’s ability to enforce the contractual arrangements.
If the legal structure and contractual arrangements were found to be in violation of PRC laws and regulations, the PRC government could:
● Revoke the business and
operating licenses of the Muliang Viagoo’s PRC subsidiaries or consolidated affiliated entities;
● Discontinue or restrict
the operations of any related-party transactions among the Muliang Viagoo’s PRC subsidiaries or consolidated affiliated entities;
● Impose fines or other requirements
on the Muliang Viagoo’s PRC subsidiaries or consolidated affiliated entities;
● Require the Muliang Viagoo’s
PRC subsidiaries or consolidated affiliated entities to revise the relevant ownership structure or restructure operations; and/or;
● Restrict or prohibit the
Muliang Viagoo’s use of the proceeds of the additional public offering to finance the Muliang Viagoo’s business and operations
in China;
● Shut down the Muliang Viagoo’s
servers or blocking the Muliang Viagoo’s online platform;
● Discontinue or place restrictions
or onerous conditions on the Muliang Viagoo’s operations; and/or
● Require th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 in its consolidated financial statements as it may lose the ability to exert effective control
over the VIE and its shareholders, and it may lose the ability to receive economic benefits from the VIE. Muliang Viagoo currently does
not believe that any penalties imposed or actions taken by the PRC government would result in the liquidation of the Company, WFOEs,
or the VIE. The following table sets forth the assets, liabilities,
results of operations and cash flows of the VIE and their subsidiaries, which are included in Muliang Viagoo’s consolidated financial
statements after the elimination of intercompany balances and transactions: Under the VIE Arrangements, Muliang Viagoo has
the power to direct activities of the VIE and can have assets transferred out of the VIE. Therefore, Muliang Viagoo considers that there
is no asset in the VIE that can be used only to settle obligations of the VIE, except for assets that correspond to the amount of the
registered capital and PRC statutory reserves, if any. As the VIE are incorporated as limited liability companies under the Company Law
of the PRC, creditors of the VIE do not have recourse to the general credit of Muliang Viagoo for any of the liabilities of the VIE. Currently there is no contractual arrangement
which requires Muliang Viagoo to provide additional financial support to the VIE. However, as Muliang Viagoo conducts its businesses
primarily based on the licenses held by the VIE, Muliang Viagoo has provided and will continue to provide financial support to the VIE. Revenue-producing assets held by the VIE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 that provide the relevant services. Muliang Viagoo consolidates the following entities,
including wholly-owned subsidiaries, Muliang HK, Shanghai Mufeng, Viagoo, and its wholly controlled variable interest entities, Shanghai
Muliang, and Zhongbao, 60% controlled Agritech Development, 99% controlled Fukang, 65% controlled Zhonglian, 80% controlled Yunnan Muliang
100% controlled Anhui Muliang, 65% controlled Maguan, and 51% controlled Heilongjiang. Accordingly, the 40% equity interest holder of
Agritech Development, 1% equity interest holders in Fukang, 35% equity interest holders in Zhonglian, 35% interest in Maguan, 20% interest
in Yunnan Muliang, and 49% equity interest in Heilongjiang are accounted as non-controlling interest in the Company’s consolidated
financial statements.</t>
        </is>
      </c>
    </row>
    <row r="7">
      <c r="A7" s="4" t="inlineStr">
        <is>
          <t>Cash and Cash Equivalents</t>
        </is>
      </c>
      <c r="B7" s="4" t="inlineStr">
        <is>
          <t>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t>
        </is>
      </c>
    </row>
    <row r="8">
      <c r="A8" s="4" t="inlineStr">
        <is>
          <t>Accounts Receivable</t>
        </is>
      </c>
      <c r="B8" s="4" t="inlineStr">
        <is>
          <t>Accounts Receivable Accounts receivable are presented net of an allowance
for doubtful accounts. In addition,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is>
      </c>
    </row>
    <row r="9">
      <c r="A9" s="4" t="inlineStr">
        <is>
          <t>Inventories</t>
        </is>
      </c>
      <c r="B9" s="4" t="inlineStr">
        <is>
          <t>Inventories Inventories, consisting of raw materials, work
in process, and finished goods related to the Company’s products are stated at the lower of cost or market utilizing the weighted
average method.</t>
        </is>
      </c>
    </row>
    <row r="10">
      <c r="A10" s="4" t="inlineStr">
        <is>
          <t>Property, Plant and Equipment</t>
        </is>
      </c>
      <c r="B10" s="4" t="inlineStr">
        <is>
          <t>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perating results.</t>
        </is>
      </c>
    </row>
    <row r="11">
      <c r="A11" s="4" t="inlineStr">
        <is>
          <t>Intangible Assets</t>
        </is>
      </c>
      <c r="B11" s="4" t="inlineStr">
        <is>
          <t>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t>
        </is>
      </c>
    </row>
    <row r="12">
      <c r="A12" s="4" t="inlineStr">
        <is>
          <t>Impairment of Long-lived Assets</t>
        </is>
      </c>
      <c r="B12"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22 and 2021.</t>
        </is>
      </c>
    </row>
    <row r="13">
      <c r="A13" s="4" t="inlineStr">
        <is>
          <t>Advances from Customers</t>
        </is>
      </c>
      <c r="B13" s="4" t="inlineStr">
        <is>
          <t xml:space="preserve">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t>
        </is>
      </c>
    </row>
    <row r="14">
      <c r="A14" s="4" t="inlineStr">
        <is>
          <t>Non-controlling Interest</t>
        </is>
      </c>
      <c r="B14" s="4" t="inlineStr">
        <is>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is>
      </c>
    </row>
    <row r="15">
      <c r="A15" s="4" t="inlineStr">
        <is>
          <t>Revenue Recognition</t>
        </is>
      </c>
      <c r="B15" s="4" t="inlineStr">
        <is>
          <t>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and environmental protection equipment.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Revenue for logistics-related services is derived
from Viagoo subsidiaries. Through an online service platform, the company provides the operation management service to support customers.
For VTM service, revenue is charged to carriers based on a certain percentage of the freight charges. For VES service, revenue is recognized
based on monthly subscriptions by vehicles and by users. For system integration service, revenue is recognized over time based on the
progress of the project and annual maintenance service.</t>
        </is>
      </c>
    </row>
    <row r="16">
      <c r="A16" s="4" t="inlineStr">
        <is>
          <t>Cost of Sales</t>
        </is>
      </c>
      <c r="B16" s="4" t="inlineStr">
        <is>
          <t>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is>
      </c>
    </row>
    <row r="17">
      <c r="A17" s="4" t="inlineStr">
        <is>
          <t>Income Taxes</t>
        </is>
      </c>
      <c r="B17" s="4" t="inlineStr">
        <is>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is>
      </c>
    </row>
    <row r="18">
      <c r="A18" s="4" t="inlineStr">
        <is>
          <t>Related Parties</t>
        </is>
      </c>
      <c r="B18"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t>
        </is>
      </c>
    </row>
    <row r="19">
      <c r="A19" s="4" t="inlineStr">
        <is>
          <t>Accumulated Other Comprehensive Income</t>
        </is>
      </c>
      <c r="B19" s="4" t="inlineStr">
        <is>
          <t>Accumulated Other Comprehensive Income Comprehensive income comprised of net income
and all changes to the statements of stockholders’ equity, except those due to investments by stockholders, changes in paid-in
capital and distributions to stockholders. The Company’s comprehensive income consist of net income and unrealized gains from foreign
currency translation adjustments.</t>
        </is>
      </c>
    </row>
    <row r="20">
      <c r="A20" s="4" t="inlineStr">
        <is>
          <t>Foreign Currency Translation</t>
        </is>
      </c>
      <c r="B20" s="4" t="inlineStr">
        <is>
          <t>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22 and 2021 was loss of $1,823,732 and gain of $375,27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For business in China, asset and liability accounts
at December 31, 2022 and 2021 were translated at 6.9091 RMB to $1 USD and 6.3588 RMB to $1 USD, respectively, which were the exchange
rates on the balance sheet dates. The average translation rates applied to the statements of income for the years ended December 31,
2022 and 2021 were 6.7264 RMB and 6.4499 RMB to $1 USD, respectively. For business in Singapore, asset and liability
accounts at December 31, 2022 and 2021 was translated at 1.3446 SGD to $1 USD and 1.3493 SGD to $1 USD respectively. The average translation
rates applied to the statements of income for the years ended December 31, 2022 and 2021 was 1.3792 SGD to $1 USD and 1.3435 SGD to $1
USD respectively.</t>
        </is>
      </c>
    </row>
    <row r="21">
      <c r="A21" s="4" t="inlineStr">
        <is>
          <t>Earnings per Share</t>
        </is>
      </c>
      <c r="B21" s="4" t="inlineStr">
        <is>
          <t>Earning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22 and 2021.</t>
        </is>
      </c>
    </row>
    <row r="22">
      <c r="A22" s="4" t="inlineStr">
        <is>
          <t>Fair Value of Financial Instruments</t>
        </is>
      </c>
      <c r="B22" s="4" t="inlineStr">
        <is>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Current portion of long-term loan $ 1,039,243 $ 1,174,756
Long-term loan - 283,860
$ 1,039,243 $ 1,458,616 </t>
        </is>
      </c>
    </row>
    <row r="23">
      <c r="A23" s="4" t="inlineStr">
        <is>
          <t>Government Contribution Plan</t>
        </is>
      </c>
      <c r="B23" s="4" t="inlineStr">
        <is>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is>
      </c>
    </row>
    <row r="24">
      <c r="A24" s="4" t="inlineStr">
        <is>
          <t>Statutory Reserve</t>
        </is>
      </c>
      <c r="B24" s="4" t="inlineStr">
        <is>
          <t>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25">
      <c r="A25" s="4" t="inlineStr">
        <is>
          <t>Recent Accounting Pronouncement</t>
        </is>
      </c>
      <c r="B25" s="4" t="inlineStr">
        <is>
          <t>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The Company believes that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chedule of Details of the VIE Agreements [Abstract]</t>
        </is>
      </c>
      <c r="B3" s="4" t="inlineStr">
        <is>
          <t xml:space="preserve"> </t>
        </is>
      </c>
    </row>
    <row r="4">
      <c r="A4" s="4" t="inlineStr">
        <is>
          <t>Schedule of details of the VIE agreements</t>
        </is>
      </c>
      <c r="B4" s="4" t="inlineStr">
        <is>
          <t xml:space="preserve">As of As of
Current assets $ 17,244,572 $ 18,972,383
Non-current assets 7,698,,043 8,995,363
Total Assets 24,942,615 27,967,746
Current liabilities 7,967,596 12,794,076
Non-current liabilities 67,573 422,480
Total liabilities 8,035,169 13,216,556
Total shareholders’ equity (deficit) $ 16,907,446 $ 14,751,190
For the years ended
2022 2021
Net income $ 3,190,198 $ 2,254,902
Net cash provided by (used in) operating activities (1,315,795 ) 5,484,916
Net cash provided by (used in) investment activities (126,208 ) (1,158,773 )
Net cash provided by (used in) financing activities $ 1,444,460 $ (4,328,560 ) </t>
        </is>
      </c>
    </row>
    <row r="5">
      <c r="A5" s="4" t="inlineStr">
        <is>
          <t>Schedule of estimated useful lives</t>
        </is>
      </c>
      <c r="B5" s="4" t="inlineStr">
        <is>
          <t xml:space="preserve">Useful
Life
Building 20 years
Operating equipment 5-10 years
Vehicle 3-5 years
Electronic equipment 3-20 years
Office equipment 3-20 years
Apple orchard 10 years </t>
        </is>
      </c>
    </row>
    <row r="6">
      <c r="A6" s="4" t="inlineStr">
        <is>
          <t>Schedule of intangible assets estimated useful lives</t>
        </is>
      </c>
      <c r="B6" s="4" t="inlineStr">
        <is>
          <t xml:space="preserve">Useful
Life
Land use rights 50 years
Non-patented technology 10 years </t>
        </is>
      </c>
    </row>
    <row r="7">
      <c r="A7" s="4" t="inlineStr">
        <is>
          <t>Schedule of carrying values of financial instruments</t>
        </is>
      </c>
      <c r="B7" s="4" t="inlineStr">
        <is>
          <t xml:space="preserve">December 31, December 31,
Current portion of long-term loan $ 1,039,243 $ 1,174,756
Long-term loan - 283,860
$ 1,039,243 $ 1,458,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December 31, December 31,
Accounts receivable $ 12,849,490 $ 12,710,362
Less: Allowance for doubtful accounts (1,092,880 ) (1,276,858 )
Total, net $ 11,756,610 $ 11,433,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December 31,
Raw materials $ 47,326 $ 51,292
Finished goods 146,900 82,621
Impairment - -
Total, net $ 194,226 $ 133,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2022 2021
Building $ 2,795,874 $ 3,037,848
Operating equipment 2,740,527 2,981,424
Vehicle 82,034 89,134
Office equipment 78,714 100,851
Apple Orchard 924,972 1,110,067
Construction in progress 2,876,250 3,125,180
9,498,371 10,444,504
Less: Accumulated depreciation (3,493,796 ) (3,250,242 )
$ 6,004,575 $ 7,194,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Net (Tables)</t>
        </is>
      </c>
      <c r="B1" s="2" t="inlineStr">
        <is>
          <t>12 Months Ended</t>
        </is>
      </c>
    </row>
    <row r="2">
      <c r="B2" s="2" t="inlineStr">
        <is>
          <t>Dec. 31, 2022</t>
        </is>
      </c>
    </row>
    <row r="3">
      <c r="A3" s="3" t="inlineStr">
        <is>
          <t>Deferred Tax Assets, Net [Abstract]</t>
        </is>
      </c>
      <c r="B3" s="4" t="inlineStr">
        <is>
          <t xml:space="preserve"> </t>
        </is>
      </c>
    </row>
    <row r="4">
      <c r="A4" s="4" t="inlineStr">
        <is>
          <t>Schedule of deferred tax assets</t>
        </is>
      </c>
      <c r="B4" s="4" t="inlineStr">
        <is>
          <t xml:space="preserve">December 31, December 31,
2022 2021
Deferred tax assets, non-current
Deficit carried-forward $ 80,474 $ 87,438
Allowance 161,392 175,360
Deferred tax assets 241,866 262,798
Less: valuation allowance - -
Deferred tax assets, non-current $ 241,866 $ 262,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chedule of long-term loan and current portion of long-term loan</t>
        </is>
      </c>
      <c r="B4" s="4" t="inlineStr">
        <is>
          <t xml:space="preserve">December 31, December 31,
2022 2021
Loan payable to Rushan City Rural Credit Union, annual interest 8.7875%, due by September 18 2023. $ 1,039,243 $ 1,174,756
Long-term loans due to individuals
and entities without interest - 283,860
1,039,243 1,458,616
Current portion of long-term loans
payable 1,039,243 1,174,756
Total, net $ - $ 283,860 </t>
        </is>
      </c>
    </row>
    <row r="5">
      <c r="A5" s="4" t="inlineStr">
        <is>
          <t>Schedule of future loan obligations</t>
        </is>
      </c>
      <c r="B5" s="4" t="inlineStr">
        <is>
          <t xml:space="preserve">Year 1 $ 1,039,243
Year 2 -
Total $ 1,039,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Schedule of Balance Due to Related Parties [Abstract]</t>
        </is>
      </c>
      <c r="B3" s="4" t="inlineStr">
        <is>
          <t xml:space="preserve"> </t>
        </is>
      </c>
    </row>
    <row r="4">
      <c r="A4" s="4" t="inlineStr">
        <is>
          <t>Schedule of balance due to related parties</t>
        </is>
      </c>
      <c r="B4" s="4" t="inlineStr">
        <is>
          <t xml:space="preserve">December 31, December 31,
2022 2021 Relationship
Mr. Lirong Wang 897,821 - The CEO and Chairman / Actual controlling person
Ms. Xueying Sheng 102,007 103,390 Controller/Accounting Manager of the Company
Mr. Guohua Lin 45,080 58,039 Senior management / One of the Company’s shareholders
Mr. Zhongfang Wang 316 - Father of Lirong Wang
Total 1,045,224 161,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t>
        </is>
      </c>
      <c r="B3" s="5" t="n">
        <v>250000000</v>
      </c>
      <c r="C3" s="5" t="n">
        <v>250000000</v>
      </c>
    </row>
    <row r="4">
      <c r="A4" s="4" t="inlineStr">
        <is>
          <t>Common stock, shares issued</t>
        </is>
      </c>
      <c r="B4" s="5" t="n">
        <v>19251477</v>
      </c>
      <c r="C4" s="5" t="n">
        <v>19251477</v>
      </c>
    </row>
    <row r="5">
      <c r="A5" s="4" t="inlineStr">
        <is>
          <t>Common stock, shares outstanding</t>
        </is>
      </c>
      <c r="B5" s="5" t="n">
        <v>19251477</v>
      </c>
      <c r="C5" s="5" t="n">
        <v>19251477</v>
      </c>
    </row>
    <row r="6">
      <c r="A6" s="4" t="inlineStr">
        <is>
          <t>Series A Preferred Stock</t>
        </is>
      </c>
      <c r="B6" s="4" t="inlineStr">
        <is>
          <t xml:space="preserve"> </t>
        </is>
      </c>
      <c r="C6" s="4" t="inlineStr">
        <is>
          <t xml:space="preserve"> </t>
        </is>
      </c>
    </row>
    <row r="7">
      <c r="A7" s="4" t="inlineStr">
        <is>
          <t>Series A Preferred Stock, par value (in Dollars per share)</t>
        </is>
      </c>
      <c r="B7" s="7" t="n">
        <v>0.0001</v>
      </c>
      <c r="C7" s="7" t="n">
        <v>0.0001</v>
      </c>
    </row>
    <row r="8">
      <c r="A8" s="4" t="inlineStr">
        <is>
          <t>Series A Preferred Stock, shares authorized</t>
        </is>
      </c>
      <c r="B8" s="5" t="n">
        <v>50000000</v>
      </c>
      <c r="C8" s="5" t="n">
        <v>50000000</v>
      </c>
    </row>
    <row r="9">
      <c r="A9" s="4" t="inlineStr">
        <is>
          <t>Series A Preferred Stock, shares issued</t>
        </is>
      </c>
      <c r="B9" s="5" t="n">
        <v>9500000</v>
      </c>
      <c r="C9" s="5" t="n">
        <v>9500000</v>
      </c>
    </row>
    <row r="10">
      <c r="A10" s="4" t="inlineStr">
        <is>
          <t>Series A Preferred Stock, shares outstanding</t>
        </is>
      </c>
      <c r="B10" s="5" t="n">
        <v>9500000</v>
      </c>
      <c r="C10" s="5" t="n">
        <v>9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 (Tables) [Line Items]</t>
        </is>
      </c>
      <c r="B3" s="4" t="inlineStr">
        <is>
          <t xml:space="preserve"> </t>
        </is>
      </c>
    </row>
    <row r="4">
      <c r="A4" s="4" t="inlineStr">
        <is>
          <t>Schedule of concentration of customers, suppliers &amp; geographic area</t>
        </is>
      </c>
      <c r="B4" s="4" t="inlineStr">
        <is>
          <t>December 31, December 31,
2022 2021
United States $ - - % $ - - %
China 8,122 11 % 31,787 84 %
Singapore 65,191 89 % 6,226 16 %
Total cash and cash equivalents $ 73,313 100 % $ 38,013 100 %</t>
        </is>
      </c>
    </row>
    <row r="5">
      <c r="A5" s="4" t="inlineStr">
        <is>
          <t>Customer Concentration Risk [Member]</t>
        </is>
      </c>
      <c r="B5" s="4" t="inlineStr">
        <is>
          <t xml:space="preserve"> </t>
        </is>
      </c>
    </row>
    <row r="6">
      <c r="A6" s="3" t="inlineStr">
        <is>
          <t>Concentrations (Tables) [Line Items]</t>
        </is>
      </c>
      <c r="B6" s="4" t="inlineStr">
        <is>
          <t xml:space="preserve"> </t>
        </is>
      </c>
    </row>
    <row r="7">
      <c r="A7" s="4" t="inlineStr">
        <is>
          <t>Schedule of concentration of customers, suppliers &amp; geographic area</t>
        </is>
      </c>
      <c r="B7" s="4" t="inlineStr">
        <is>
          <t>For the years ended December 31,
2022 2021
Customer Amount % Amount %
Guangzhou Lvxing Organic Agricultural Products Co., Ltd 4,774,456 40 % 3,521,542 36 %
Guangzhou Xianshangge Trading Co., Ltd 4,503,761 38 % 3,414,994 35 %</t>
        </is>
      </c>
    </row>
    <row r="8">
      <c r="A8" s="4" t="inlineStr">
        <is>
          <t>Supplier Concentration Risk [Member]</t>
        </is>
      </c>
      <c r="B8" s="4" t="inlineStr">
        <is>
          <t xml:space="preserve"> </t>
        </is>
      </c>
    </row>
    <row r="9">
      <c r="A9" s="3" t="inlineStr">
        <is>
          <t>Concentrations (Tables) [Line Items]</t>
        </is>
      </c>
      <c r="B9" s="4" t="inlineStr">
        <is>
          <t xml:space="preserve"> </t>
        </is>
      </c>
    </row>
    <row r="10">
      <c r="A10" s="4" t="inlineStr">
        <is>
          <t>Schedule of concentration of customers, suppliers &amp; geographic area</t>
        </is>
      </c>
      <c r="B10" s="4" t="inlineStr">
        <is>
          <t>For the years ended December 31,
2022 2021
Suppliers Amount % Amount %
A 678,040 12 % 977,168 19 %
B 3,735,133 64 % 913,496 18 %
C N/A N/A 837,216 16 %
D N/A N/A 623,261 12 %
E N/A N/A 621,401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effective income tax rate</t>
        </is>
      </c>
      <c r="B4" s="4" t="inlineStr">
        <is>
          <t xml:space="preserve">For the Years Ended
December 31, December 31,
2022 2021
US Statutory income tax rate 21.00 % 21.00 %
PRC income tax adjustment 4.00 % 4.00 %
Valuation allowance (13.00 )% (28.03 )%
Effect of expenses not deductible for tax purpose 0.00 % 0.00 %
Effect of income tax exemptions and reliefs 0.00 % 0.00 %
Others (0.00 )% (5.40 )%
Total 12.00 % (8.43 )% </t>
        </is>
      </c>
    </row>
    <row r="5">
      <c r="A5" s="4" t="inlineStr">
        <is>
          <t>Schedule of provision for income taxes</t>
        </is>
      </c>
      <c r="B5" s="4" t="inlineStr">
        <is>
          <t xml:space="preserve">For the Years Ended
2022 2021
Current $ 438,885 $ 22,931
Deferred - 192,050
Total $ 438,885 $ 214,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14" customWidth="1" min="5" max="5"/>
    <col width="29" customWidth="1" min="6" max="6"/>
    <col width="21" customWidth="1" min="7" max="7"/>
    <col width="14" customWidth="1" min="8" max="8"/>
    <col width="40" customWidth="1" min="9" max="9"/>
    <col width="80" customWidth="1" min="10" max="10"/>
    <col width="22" customWidth="1" min="11" max="11"/>
    <col width="80" customWidth="1" min="12" max="12"/>
    <col width="40" customWidth="1" min="13" max="13"/>
    <col width="22" customWidth="1" min="14" max="14"/>
    <col width="22" customWidth="1" min="15" max="15"/>
    <col width="21" customWidth="1" min="16" max="16"/>
    <col width="32" customWidth="1" min="17" max="17"/>
    <col width="22" customWidth="1" min="18" max="18"/>
    <col width="22" customWidth="1" min="19" max="19"/>
    <col width="22" customWidth="1" min="20" max="20"/>
    <col width="22" customWidth="1" min="21" max="21"/>
    <col width="13" customWidth="1" min="22" max="22"/>
  </cols>
  <sheetData>
    <row r="1">
      <c r="A1" s="1" t="inlineStr">
        <is>
          <t>Organization and Nature of Operations (Details)</t>
        </is>
      </c>
      <c r="I1" s="2" t="inlineStr">
        <is>
          <t>1 Months Ended</t>
        </is>
      </c>
      <c r="L1" s="2" t="inlineStr">
        <is>
          <t>12 Months Ended</t>
        </is>
      </c>
    </row>
    <row r="2">
      <c r="B2" s="2" t="inlineStr">
        <is>
          <t>Dec. 16, 2022 USD ($)</t>
        </is>
      </c>
      <c r="C2" s="2" t="inlineStr">
        <is>
          <t>Jun. 08, 2017</t>
        </is>
      </c>
      <c r="D2" s="2" t="inlineStr">
        <is>
          <t>Jul. 07, 2016</t>
        </is>
      </c>
      <c r="E2" s="2" t="inlineStr">
        <is>
          <t>Feb. 22, 2016</t>
        </is>
      </c>
      <c r="F2" s="2" t="inlineStr">
        <is>
          <t>Jan. 11, 2016 USD ($) shares</t>
        </is>
      </c>
      <c r="G2" s="2" t="inlineStr">
        <is>
          <t>Sep. 03, 2015 shares</t>
        </is>
      </c>
      <c r="H2" s="2" t="inlineStr">
        <is>
          <t>Dec. 07, 2006</t>
        </is>
      </c>
      <c r="I2" s="2" t="inlineStr">
        <is>
          <t>Jun. 19, 2020 USD ($) $ / shares shares</t>
        </is>
      </c>
      <c r="J2" s="2" t="inlineStr">
        <is>
          <t>Oct. 27, 2016</t>
        </is>
      </c>
      <c r="K2" s="2" t="inlineStr">
        <is>
          <t>Jul. 17, 2013 USD ($)</t>
        </is>
      </c>
      <c r="L2" s="2" t="inlineStr">
        <is>
          <t>Dec. 31, 2022 USD ($) $ / shares shares</t>
        </is>
      </c>
      <c r="M2" s="2" t="inlineStr">
        <is>
          <t>Dec. 31, 2021 USD ($) $ / shares shares</t>
        </is>
      </c>
      <c r="N2" s="2" t="inlineStr">
        <is>
          <t>Dec. 31, 2017 USD ($)</t>
        </is>
      </c>
      <c r="O2" s="2" t="inlineStr">
        <is>
          <t>Dec. 29, 2020 USD ($)</t>
        </is>
      </c>
      <c r="P2" s="2" t="inlineStr">
        <is>
          <t>Oct. 30, 2019 shares</t>
        </is>
      </c>
      <c r="Q2" s="2" t="inlineStr">
        <is>
          <t>Apr. 05, 2019 $ / shares shares</t>
        </is>
      </c>
      <c r="R2" s="2" t="inlineStr">
        <is>
          <t>Jul. 08, 2015 USD ($)</t>
        </is>
      </c>
      <c r="S2" s="2" t="inlineStr">
        <is>
          <t>Nov. 06, 2013 USD ($)</t>
        </is>
      </c>
      <c r="T2" s="2" t="inlineStr">
        <is>
          <t>Nov. 06, 2013 CNY (¥)</t>
        </is>
      </c>
      <c r="U2" s="2" t="inlineStr">
        <is>
          <t>Jul. 17, 2013 CNY (¥)</t>
        </is>
      </c>
      <c r="V2" s="2" t="inlineStr">
        <is>
          <t>May 27, 2013</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Limited liability, percentage</t>
        </is>
      </c>
      <c r="B4" s="4" t="inlineStr">
        <is>
          <t xml:space="preserve"> </t>
        </is>
      </c>
      <c r="C4" s="11" t="n">
        <v>0.65</v>
      </c>
      <c r="D4" s="4" t="inlineStr">
        <is>
          <t xml:space="preserve"> </t>
        </is>
      </c>
      <c r="E4" s="11" t="n">
        <v>0.6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utstanding equity percentage</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quity outstand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2" t="n">
        <v>20000000</v>
      </c>
      <c r="V6" s="4" t="inlineStr">
        <is>
          <t xml:space="preserve"> </t>
        </is>
      </c>
    </row>
    <row r="7">
      <c r="A7" s="4" t="inlineStr">
        <is>
          <t>Common stock,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251477</v>
      </c>
      <c r="M7" s="5" t="n">
        <v>1925147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investors</t>
        </is>
      </c>
      <c r="B8" s="4" t="inlineStr">
        <is>
          <t xml:space="preserve"> </t>
        </is>
      </c>
      <c r="C8" s="4" t="inlineStr">
        <is>
          <t xml:space="preserve"> </t>
        </is>
      </c>
      <c r="D8" s="4" t="inlineStr">
        <is>
          <t xml:space="preserve"> </t>
        </is>
      </c>
      <c r="E8" s="4" t="inlineStr">
        <is>
          <t xml:space="preserve"> </t>
        </is>
      </c>
      <c r="F8" s="4" t="inlineStr">
        <is>
          <t xml:space="preserve"> </t>
        </is>
      </c>
      <c r="G8" s="5" t="n">
        <v>3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251477</v>
      </c>
      <c r="M9" s="5" t="n">
        <v>1925147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ss before income taxes provi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358421</v>
      </c>
      <c r="M10" s="6" t="n">
        <v>1946158</v>
      </c>
      <c r="N10" s="6" t="n">
        <v>3332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wned subsidiary</t>
        </is>
      </c>
      <c r="B11" s="4" t="inlineStr">
        <is>
          <t xml:space="preserve"> </t>
        </is>
      </c>
      <c r="C11" s="11" t="n">
        <v>1</v>
      </c>
      <c r="D11" s="4" t="inlineStr">
        <is>
          <t xml:space="preserve"> </t>
        </is>
      </c>
      <c r="E11" s="11"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pe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5.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quity Interest</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change consideration</t>
        </is>
      </c>
      <c r="B14" s="13" t="n">
        <v>52540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eferred stock,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50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01</v>
      </c>
      <c r="M16" s="7" t="n">
        <v>0.00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30800</v>
      </c>
      <c r="M17" s="4" t="inlineStr">
        <is>
          <t xml:space="preserve"> </t>
        </is>
      </c>
      <c r="N17" s="4" t="inlineStr">
        <is>
          <t xml:space="preserve"> </t>
        </is>
      </c>
      <c r="O17" s="6" t="n">
        <v>28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stricted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55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7327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sideration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4" t="n">
        <v>5254001.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et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965137</v>
      </c>
      <c r="M21" s="6" t="n">
        <v>-687622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ash bal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3313</v>
      </c>
      <c r="M22" s="5" t="n">
        <v>3801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221958</v>
      </c>
      <c r="M23" s="5" t="n">
        <v>1377011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112564</v>
      </c>
      <c r="M24" s="6" t="n">
        <v>540372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Organization and Nature of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shares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925147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uliang Viago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Organization and Nature of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share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75262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maining shares hel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262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 shares issued (in Shares) | shares</t>
        </is>
      </c>
      <c r="B32" s="4" t="inlineStr">
        <is>
          <t xml:space="preserve"> </t>
        </is>
      </c>
      <c r="C32" s="4" t="inlineStr">
        <is>
          <t xml:space="preserve"> </t>
        </is>
      </c>
      <c r="D32" s="4" t="inlineStr">
        <is>
          <t xml:space="preserve"> </t>
        </is>
      </c>
      <c r="E32" s="4" t="inlineStr">
        <is>
          <t xml:space="preserve"> </t>
        </is>
      </c>
      <c r="F32" s="5" t="n">
        <v>64737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issued for agreement, shares (in Shares) | shares</t>
        </is>
      </c>
      <c r="B33" s="4" t="inlineStr">
        <is>
          <t xml:space="preserve"> </t>
        </is>
      </c>
      <c r="C33" s="4" t="inlineStr">
        <is>
          <t xml:space="preserve"> </t>
        </is>
      </c>
      <c r="D33" s="4" t="inlineStr">
        <is>
          <t xml:space="preserve"> </t>
        </is>
      </c>
      <c r="E33" s="4" t="inlineStr">
        <is>
          <t xml:space="preserve"> </t>
        </is>
      </c>
      <c r="F33" s="5" t="n">
        <v>6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uliang Viagoo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Organization and Nature of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ggregate consideration amount</t>
        </is>
      </c>
      <c r="B36" s="4" t="inlineStr">
        <is>
          <t xml:space="preserve"> </t>
        </is>
      </c>
      <c r="C36" s="4" t="inlineStr">
        <is>
          <t xml:space="preserve"> </t>
        </is>
      </c>
      <c r="D36" s="4" t="inlineStr">
        <is>
          <t xml:space="preserve"> </t>
        </is>
      </c>
      <c r="E36" s="4" t="inlineStr">
        <is>
          <t xml:space="preserve"> </t>
        </is>
      </c>
      <c r="F36" s="13" t="n">
        <v>6473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irong Wa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Organization and Nature of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issued for agreement</t>
        </is>
      </c>
      <c r="B39" s="4" t="inlineStr">
        <is>
          <t xml:space="preserve"> </t>
        </is>
      </c>
      <c r="C39" s="4" t="inlineStr">
        <is>
          <t xml:space="preserve"> </t>
        </is>
      </c>
      <c r="D39" s="4" t="inlineStr">
        <is>
          <t xml:space="preserve"> </t>
        </is>
      </c>
      <c r="E39" s="4" t="inlineStr">
        <is>
          <t xml:space="preserve"> </t>
        </is>
      </c>
      <c r="F39" s="6" t="n">
        <v>8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ullan Agritec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Organization and Nature of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5000000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0.0001</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eferred stock, 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50000000</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0.0001</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ggregate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8308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usiness Acquisi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Organization and Nature of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quired equity purchase agreemen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1" t="n">
        <v>1</v>
      </c>
      <c r="S50" s="4" t="inlineStr">
        <is>
          <t xml:space="preserve"> </t>
        </is>
      </c>
      <c r="T50" s="4" t="inlineStr">
        <is>
          <t xml:space="preserve"> </t>
        </is>
      </c>
      <c r="U50" s="4" t="inlineStr">
        <is>
          <t xml:space="preserve"> </t>
        </is>
      </c>
      <c r="V50" s="4" t="inlineStr">
        <is>
          <t xml:space="preserve"> </t>
        </is>
      </c>
    </row>
    <row r="51">
      <c r="A51" s="4" t="inlineStr">
        <is>
          <t>Acquisit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11" t="n">
        <v>0.4</v>
      </c>
      <c r="T51" s="11" t="n">
        <v>0.4</v>
      </c>
      <c r="U51" s="4" t="inlineStr">
        <is>
          <t xml:space="preserve"> </t>
        </is>
      </c>
      <c r="V51" s="4" t="inlineStr">
        <is>
          <t xml:space="preserve"> </t>
        </is>
      </c>
    </row>
    <row r="52">
      <c r="A52" s="4" t="inlineStr">
        <is>
          <t>Description of owned subsidiaries</t>
        </is>
      </c>
      <c r="B52" s="4" t="inlineStr">
        <is>
          <t xml:space="preserve"> </t>
        </is>
      </c>
      <c r="C52" s="4" t="inlineStr">
        <is>
          <t xml:space="preserve"> </t>
        </is>
      </c>
      <c r="D52" s="4" t="inlineStr">
        <is>
          <t>Muliang established
a subsidiary, namely, Zhonglian Huinong (Beijing) Technology Co., Ltd (“Zhonglian”) in Beijing City, China. Shanghai Muliang
owns 65% shares of Zhonglian, and a third-party company, Zhongrui Huilian (Beijing) Technology Co., Ltd owns the other 35% shares. Zhonglian
is to develop and operate an online agricultural products trading platform.</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Muliang established
a subsidiary, namely, Yunnan Muliang Animal Husbandry Development Co., Ltd (“Yunnan Muliang”) in Yunnan Province, China.
Shanghai Muliang owns 55% shares of Yunnan Muliang, and a third-party company, Shuangbai County Development Investment Co., Ltd. owns
the other 45% shares. Yunnan Muliang was setup for the sales development of West China.</t>
        </is>
      </c>
      <c r="K52" s="4" t="inlineStr">
        <is>
          <t xml:space="preserve"> </t>
        </is>
      </c>
      <c r="L52" s="4" t="inlineStr">
        <is>
          <t>As a result, Shanghai Muliang has two wholly-owned subsidiaries (Shanghai Zongbao and Muliang Sales),
one 99% owned subsidiary (Fukang), one 60% owned subsidiary (Agritech Development), and one indirectly wholly owned subsidiary Zongbao
Cangzhou.</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usiness Acquisition [Member] | Muliang Viago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Organization and Nature of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sideration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5000</v>
      </c>
      <c r="S55" s="4" t="inlineStr">
        <is>
          <t xml:space="preserve"> </t>
        </is>
      </c>
      <c r="T55" s="4" t="inlineStr">
        <is>
          <t xml:space="preserve"> </t>
        </is>
      </c>
      <c r="U55" s="4" t="inlineStr">
        <is>
          <t xml:space="preserve"> </t>
        </is>
      </c>
      <c r="V55" s="4" t="inlineStr">
        <is>
          <t xml:space="preserve"> </t>
        </is>
      </c>
    </row>
    <row r="56">
      <c r="A56" s="4" t="inlineStr">
        <is>
          <t>Lirong Wa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Organization and Nature of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Limited liability,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9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Zongfang Wa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Organization and Nature of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mited liability,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eihai Fukang Bio-Fertilizer Co., Ltd. [Member] | Business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Organization and Nature of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cquired equity purchase agreemen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1" t="n">
        <v>0.99</v>
      </c>
    </row>
    <row r="65">
      <c r="A65" s="4" t="inlineStr">
        <is>
          <t>Mr. Hui Song. [Member] | Business Acquisi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Organization and Nature of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cquired equity purchase agreemen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11" t="n">
        <v>0.99</v>
      </c>
    </row>
    <row r="68">
      <c r="A68" s="4" t="inlineStr">
        <is>
          <t>Mr. Hui Song [Member] | Business Acquisi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Organization and Nature of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cquired equity purchase agreemen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11" t="n">
        <v>0.01</v>
      </c>
    </row>
    <row r="71">
      <c r="A71" s="4" t="inlineStr">
        <is>
          <t>Mr. Jianping Zhang [Member] | Business Acquisi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Organization and Nature of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nsideration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65000</v>
      </c>
      <c r="T73" s="12" t="n">
        <v>400000</v>
      </c>
      <c r="U73" s="4" t="inlineStr">
        <is>
          <t xml:space="preserve"> </t>
        </is>
      </c>
      <c r="V73" s="4" t="inlineStr">
        <is>
          <t xml:space="preserve"> </t>
        </is>
      </c>
    </row>
    <row r="74">
      <c r="A74" s="4" t="inlineStr">
        <is>
          <t>Shanghai Zongba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Organization and Nature of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quity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2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henxi Sh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Organization and Nature of Opera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shares outstanding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5" t="n">
        <v>6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Viago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Organization and Nature of Opera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maining shares hel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055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urchas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8308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per valu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3" t="n">
        <v>5.6</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uliang Agritech Inc. [Member] | Business Acquisi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Organization and Nature of Opera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quired equity purchase agreemen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sheetData>
  <mergeCells count="4">
    <mergeCell ref="A1:A2"/>
    <mergeCell ref="I1:K1"/>
    <mergeCell ref="L1:N1"/>
    <mergeCell ref="S1:T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Non-controlling interest, description</t>
        </is>
      </c>
      <c r="B4" s="4" t="inlineStr">
        <is>
          <t>Muliang Viagoo consolidates the following entities,
including wholly-owned subsidiaries, Muliang HK, Shanghai Mufeng, Viagoo, and its wholly controlled variable interest entities, Shanghai
Muliang, and Zhongbao, 60% controlled Agritech Development, 99% controlled Fukang, 65% controlled Zhonglian, 80% controlled Yunnan Muliang
100% controlled Anhui Muliang, 65% controlled Maguan, and 51% controlled Heilongjiang. Accordingly, the 40% equity interest holder of
Agritech Development, 1% equity interest holders in Fukang, 35% equity interest holders in Zhonglian, 35% interest in Maguan, 20% interest
in Yunnan Muliang, and 49% equity interest in Heilongjiang are accounted as non-controlling interest in the Company’s consolidated
financial statements.</t>
        </is>
      </c>
      <c r="C4" s="4" t="inlineStr">
        <is>
          <t xml:space="preserve"> </t>
        </is>
      </c>
    </row>
    <row r="5">
      <c r="A5" s="4" t="inlineStr">
        <is>
          <t>Straight-line method over estimated useful life</t>
        </is>
      </c>
      <c r="B5" s="4" t="inlineStr">
        <is>
          <t>50 years</t>
        </is>
      </c>
      <c r="C5" s="4" t="inlineStr">
        <is>
          <t xml:space="preserve"> </t>
        </is>
      </c>
    </row>
    <row r="6">
      <c r="A6" s="4" t="inlineStr">
        <is>
          <t>Enterprise income tax</t>
        </is>
      </c>
      <c r="B6" s="11" t="n">
        <v>0.25</v>
      </c>
      <c r="C6" s="4" t="inlineStr">
        <is>
          <t xml:space="preserve"> </t>
        </is>
      </c>
    </row>
    <row r="7">
      <c r="A7" s="4" t="inlineStr">
        <is>
          <t>Translation adjustment</t>
        </is>
      </c>
      <c r="B7" s="6" t="n">
        <v>1823732</v>
      </c>
      <c r="C7" s="6" t="n">
        <v>375277</v>
      </c>
    </row>
    <row r="8">
      <c r="A8" s="4" t="inlineStr">
        <is>
          <t>Statutory surplus reserve fund, description</t>
        </is>
      </c>
      <c r="B8" s="4" t="inlineStr">
        <is>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c r="C8" s="4" t="inlineStr">
        <is>
          <t xml:space="preserve"> </t>
        </is>
      </c>
    </row>
    <row r="9">
      <c r="A9" s="4" t="inlineStr">
        <is>
          <t>China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Asset and liability average translation rates</t>
        </is>
      </c>
      <c r="B11" s="4" t="inlineStr">
        <is>
          <t>For business in China, asset and liability accounts
at December 31, 2022 and 2021 were translated at 6.9091 RMB to $1 USD and 6.3588 RMB to $1 USD, respectively, which were the exchange
rates on the balance sheet dates. The average translation rates applied to the statements of income for the years ended December 31,
2022 and 2021 were 6.7264 RMB and 6.4499 RMB to $1 USD, respectively.</t>
        </is>
      </c>
      <c r="C11" s="4" t="inlineStr">
        <is>
          <t xml:space="preserve"> </t>
        </is>
      </c>
    </row>
    <row r="12">
      <c r="A12" s="4" t="inlineStr">
        <is>
          <t>Singapore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Asset and liability average translation rates</t>
        </is>
      </c>
      <c r="B14" s="4" t="inlineStr">
        <is>
          <t>For business in Singapore, asset and liability
accounts at December 31, 2022 and 2021 was translated at 1.3446 SGD to $1 USD and 1.3493 SGD to $1 USD respectively. The average translation
rates applied to the statements of income for the years ended December 31, 2022 and 2021 was 1.3792 SGD to $1 USD and 1.3435 SGD to $1
USD respectively.</t>
        </is>
      </c>
      <c r="C14" s="4" t="inlineStr">
        <is>
          <t xml:space="preserve"> </t>
        </is>
      </c>
    </row>
    <row r="15">
      <c r="A15" s="4" t="inlineStr">
        <is>
          <t>Apple Orchard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Estimated production life</t>
        </is>
      </c>
      <c r="B17" s="4" t="inlineStr">
        <is>
          <t>10 years</t>
        </is>
      </c>
      <c r="C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tails of the VIE agreements - VIE Agreements [Member] - USD ($)</t>
        </is>
      </c>
      <c r="B1" s="2" t="inlineStr">
        <is>
          <t>12 Months Ended</t>
        </is>
      </c>
    </row>
    <row r="2">
      <c r="B2" s="2" t="inlineStr">
        <is>
          <t>Dec. 31, 2022</t>
        </is>
      </c>
      <c r="C2" s="2" t="inlineStr">
        <is>
          <t>Dec. 31, 2021</t>
        </is>
      </c>
    </row>
    <row r="3">
      <c r="A3" s="3" t="inlineStr">
        <is>
          <t>Summary of Significant Accounting Policies (Details) - Schedule of details of the VIE agreements [Line Items]</t>
        </is>
      </c>
      <c r="B3" s="4" t="inlineStr">
        <is>
          <t xml:space="preserve"> </t>
        </is>
      </c>
      <c r="C3" s="4" t="inlineStr">
        <is>
          <t xml:space="preserve"> </t>
        </is>
      </c>
    </row>
    <row r="4">
      <c r="A4" s="4" t="inlineStr">
        <is>
          <t>Current assets</t>
        </is>
      </c>
      <c r="B4" s="6" t="n">
        <v>17244572</v>
      </c>
      <c r="C4" s="6" t="n">
        <v>18972383</v>
      </c>
    </row>
    <row r="5">
      <c r="A5" s="4" t="inlineStr">
        <is>
          <t>Non-current assets</t>
        </is>
      </c>
      <c r="B5" s="5" t="n">
        <v>7698043</v>
      </c>
      <c r="C5" s="5" t="n">
        <v>8995363</v>
      </c>
    </row>
    <row r="6">
      <c r="A6" s="4" t="inlineStr">
        <is>
          <t>Total Assets</t>
        </is>
      </c>
      <c r="B6" s="5" t="n">
        <v>24942615</v>
      </c>
      <c r="C6" s="5" t="n">
        <v>27967746</v>
      </c>
    </row>
    <row r="7">
      <c r="A7" s="4" t="inlineStr">
        <is>
          <t>Current liabilities</t>
        </is>
      </c>
      <c r="B7" s="5" t="n">
        <v>7967596</v>
      </c>
      <c r="C7" s="5" t="n">
        <v>12794076</v>
      </c>
    </row>
    <row r="8">
      <c r="A8" s="4" t="inlineStr">
        <is>
          <t>Non-current liabilities</t>
        </is>
      </c>
      <c r="B8" s="5" t="n">
        <v>67573</v>
      </c>
      <c r="C8" s="5" t="n">
        <v>422480</v>
      </c>
    </row>
    <row r="9">
      <c r="A9" s="4" t="inlineStr">
        <is>
          <t>Total liabilities</t>
        </is>
      </c>
      <c r="B9" s="5" t="n">
        <v>8035169</v>
      </c>
      <c r="C9" s="5" t="n">
        <v>13216556</v>
      </c>
    </row>
    <row r="10">
      <c r="A10" s="4" t="inlineStr">
        <is>
          <t>Total shareholders’ equity (deficit)</t>
        </is>
      </c>
      <c r="B10" s="5" t="n">
        <v>16907446</v>
      </c>
      <c r="C10" s="5" t="n">
        <v>14751190</v>
      </c>
    </row>
    <row r="11">
      <c r="A11" s="4" t="inlineStr">
        <is>
          <t>Net income</t>
        </is>
      </c>
      <c r="B11" s="5" t="n">
        <v>3190198</v>
      </c>
      <c r="C11" s="5" t="n">
        <v>2254902</v>
      </c>
    </row>
    <row r="12">
      <c r="A12" s="4" t="inlineStr">
        <is>
          <t>Net cash provided by (used in) operating activities</t>
        </is>
      </c>
      <c r="B12" s="5" t="n">
        <v>-1315795</v>
      </c>
      <c r="C12" s="5" t="n">
        <v>5484916</v>
      </c>
    </row>
    <row r="13">
      <c r="A13" s="4" t="inlineStr">
        <is>
          <t>Net cash provided by (used in) investment activities</t>
        </is>
      </c>
      <c r="B13" s="5" t="n">
        <v>-126208</v>
      </c>
      <c r="C13" s="5" t="n">
        <v>-1158773</v>
      </c>
    </row>
    <row r="14">
      <c r="A14" s="4" t="inlineStr">
        <is>
          <t>Net cash provided by (used in) financing activities</t>
        </is>
      </c>
      <c r="B14" s="6" t="n">
        <v>1444460</v>
      </c>
      <c r="C14" s="6" t="n">
        <v>-43285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2</t>
        </is>
      </c>
    </row>
    <row r="2">
      <c r="A2" s="4" t="inlineStr">
        <is>
          <t>Building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Property, plant and equipment, Useful Life</t>
        </is>
      </c>
      <c r="B4" s="4" t="inlineStr">
        <is>
          <t>20 years</t>
        </is>
      </c>
    </row>
    <row r="5">
      <c r="A5" s="4" t="inlineStr">
        <is>
          <t>Operating equipment [Member] | Min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Property, plant and equipment, Useful Life</t>
        </is>
      </c>
      <c r="B7" s="4" t="inlineStr">
        <is>
          <t>5 years</t>
        </is>
      </c>
    </row>
    <row r="8">
      <c r="A8" s="4" t="inlineStr">
        <is>
          <t>Operating equipment [Member] | Max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Property, plant and equipment, Useful Life</t>
        </is>
      </c>
      <c r="B10" s="4" t="inlineStr">
        <is>
          <t>10 years</t>
        </is>
      </c>
    </row>
    <row r="11">
      <c r="A11" s="4" t="inlineStr">
        <is>
          <t>Vehicle [Member] | Min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Property, plant and equipment, Useful Life</t>
        </is>
      </c>
      <c r="B13" s="4" t="inlineStr">
        <is>
          <t>3 years</t>
        </is>
      </c>
    </row>
    <row r="14">
      <c r="A14" s="4" t="inlineStr">
        <is>
          <t>Vehicle [Member] | Max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Property, plant and equipment, Useful Life</t>
        </is>
      </c>
      <c r="B16" s="4" t="inlineStr">
        <is>
          <t>5 years</t>
        </is>
      </c>
    </row>
    <row r="17">
      <c r="A17" s="4" t="inlineStr">
        <is>
          <t>Electronic equipment [Member] | Minimum [Member]</t>
        </is>
      </c>
      <c r="B17" s="4" t="inlineStr">
        <is>
          <t xml:space="preserve"> </t>
        </is>
      </c>
    </row>
    <row r="18">
      <c r="A18" s="3" t="inlineStr">
        <is>
          <t>Summary of Significant Accounting Policies (Details) - Schedule of estimated useful lives [Line Items]</t>
        </is>
      </c>
      <c r="B18" s="4" t="inlineStr">
        <is>
          <t xml:space="preserve"> </t>
        </is>
      </c>
    </row>
    <row r="19">
      <c r="A19" s="4" t="inlineStr">
        <is>
          <t>Property, plant and equipment, Useful Life</t>
        </is>
      </c>
      <c r="B19" s="4" t="inlineStr">
        <is>
          <t>3 years</t>
        </is>
      </c>
    </row>
    <row r="20">
      <c r="A20" s="4" t="inlineStr">
        <is>
          <t>Electronic equipment [Member] | Maximum [Member]</t>
        </is>
      </c>
      <c r="B20" s="4" t="inlineStr">
        <is>
          <t xml:space="preserve"> </t>
        </is>
      </c>
    </row>
    <row r="21">
      <c r="A21" s="3" t="inlineStr">
        <is>
          <t>Summary of Significant Accounting Policies (Details) - Schedule of estimated useful lives [Line Items]</t>
        </is>
      </c>
      <c r="B21" s="4" t="inlineStr">
        <is>
          <t xml:space="preserve"> </t>
        </is>
      </c>
    </row>
    <row r="22">
      <c r="A22" s="4" t="inlineStr">
        <is>
          <t>Property, plant and equipment, Useful Life</t>
        </is>
      </c>
      <c r="B22" s="4" t="inlineStr">
        <is>
          <t>20 years</t>
        </is>
      </c>
    </row>
    <row r="23">
      <c r="A23" s="4" t="inlineStr">
        <is>
          <t>Office Equipment [Member] | Minimum [Member]</t>
        </is>
      </c>
      <c r="B23" s="4" t="inlineStr">
        <is>
          <t xml:space="preserve"> </t>
        </is>
      </c>
    </row>
    <row r="24">
      <c r="A24" s="3" t="inlineStr">
        <is>
          <t>Summary of Significant Accounting Policies (Details) - Schedule of estimated useful lives [Line Items]</t>
        </is>
      </c>
      <c r="B24" s="4" t="inlineStr">
        <is>
          <t xml:space="preserve"> </t>
        </is>
      </c>
    </row>
    <row r="25">
      <c r="A25" s="4" t="inlineStr">
        <is>
          <t>Property, plant and equipment, Useful Life</t>
        </is>
      </c>
      <c r="B25" s="4" t="inlineStr">
        <is>
          <t>3 years</t>
        </is>
      </c>
    </row>
    <row r="26">
      <c r="A26" s="4" t="inlineStr">
        <is>
          <t>Office Equipment [Member] | Maximum [Member]</t>
        </is>
      </c>
      <c r="B26" s="4" t="inlineStr">
        <is>
          <t xml:space="preserve"> </t>
        </is>
      </c>
    </row>
    <row r="27">
      <c r="A27" s="3" t="inlineStr">
        <is>
          <t>Summary of Significant Accounting Policies (Details) - Schedule of estimated useful lives [Line Items]</t>
        </is>
      </c>
      <c r="B27" s="4" t="inlineStr">
        <is>
          <t xml:space="preserve"> </t>
        </is>
      </c>
    </row>
    <row r="28">
      <c r="A28" s="4" t="inlineStr">
        <is>
          <t>Property, plant and equipment, Useful Life</t>
        </is>
      </c>
      <c r="B28" s="4" t="inlineStr">
        <is>
          <t>20 years</t>
        </is>
      </c>
    </row>
    <row r="29">
      <c r="A29" s="4" t="inlineStr">
        <is>
          <t>Apple Orchard [Member]</t>
        </is>
      </c>
      <c r="B29" s="4" t="inlineStr">
        <is>
          <t xml:space="preserve"> </t>
        </is>
      </c>
    </row>
    <row r="30">
      <c r="A30" s="3" t="inlineStr">
        <is>
          <t>Summary of Significant Accounting Policies (Details) - Schedule of estimated useful lives [Line Items]</t>
        </is>
      </c>
      <c r="B30" s="4" t="inlineStr">
        <is>
          <t xml:space="preserve"> </t>
        </is>
      </c>
    </row>
    <row r="31">
      <c r="A31" s="4" t="inlineStr">
        <is>
          <t>Property, plant and equipment, Useful Life</t>
        </is>
      </c>
      <c r="B31"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estimated useful lives</t>
        </is>
      </c>
      <c r="B1" s="2" t="inlineStr">
        <is>
          <t>Dec. 31, 2022</t>
        </is>
      </c>
    </row>
    <row r="2">
      <c r="A2" s="4" t="inlineStr">
        <is>
          <t>Land use rights [Member]</t>
        </is>
      </c>
      <c r="B2" s="4" t="inlineStr">
        <is>
          <t xml:space="preserve"> </t>
        </is>
      </c>
    </row>
    <row r="3">
      <c r="A3" s="3" t="inlineStr">
        <is>
          <t>Summary of Significant Accounting Policies (Details) - Schedule of intangible assets estimated useful lives [Line Items]</t>
        </is>
      </c>
      <c r="B3" s="4" t="inlineStr">
        <is>
          <t xml:space="preserve"> </t>
        </is>
      </c>
    </row>
    <row r="4">
      <c r="A4" s="4" t="inlineStr">
        <is>
          <t>Intangible assets, Useful Life</t>
        </is>
      </c>
      <c r="B4" s="4" t="inlineStr">
        <is>
          <t>50 years</t>
        </is>
      </c>
    </row>
    <row r="5">
      <c r="A5" s="4" t="inlineStr">
        <is>
          <t>Non-patented technology [Member]</t>
        </is>
      </c>
      <c r="B5" s="4" t="inlineStr">
        <is>
          <t xml:space="preserve"> </t>
        </is>
      </c>
    </row>
    <row r="6">
      <c r="A6" s="3" t="inlineStr">
        <is>
          <t>Summary of Significant Accounting Policies (Details) - Schedule of intangible assets estimated useful lives [Line Items]</t>
        </is>
      </c>
      <c r="B6" s="4" t="inlineStr">
        <is>
          <t xml:space="preserve"> </t>
        </is>
      </c>
    </row>
    <row r="7">
      <c r="A7" s="4" t="inlineStr">
        <is>
          <t>Intangible assets, Useful Life</t>
        </is>
      </c>
      <c r="B7"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values of financial instruments - USD ($)</t>
        </is>
      </c>
      <c r="B1" s="2" t="inlineStr">
        <is>
          <t>Dec. 31, 2022</t>
        </is>
      </c>
      <c r="C1" s="2" t="inlineStr">
        <is>
          <t>Dec. 31, 2021</t>
        </is>
      </c>
    </row>
    <row r="2">
      <c r="A2" s="3" t="inlineStr">
        <is>
          <t>Schedule Of Carrying Values Of Financial Instruments Abstract</t>
        </is>
      </c>
      <c r="B2" s="4" t="inlineStr">
        <is>
          <t xml:space="preserve"> </t>
        </is>
      </c>
      <c r="C2" s="4" t="inlineStr">
        <is>
          <t xml:space="preserve"> </t>
        </is>
      </c>
    </row>
    <row r="3">
      <c r="A3" s="4" t="inlineStr">
        <is>
          <t>Current portion of long-term loan</t>
        </is>
      </c>
      <c r="B3" s="6" t="n">
        <v>1039243</v>
      </c>
      <c r="C3" s="6" t="n">
        <v>1174756</v>
      </c>
    </row>
    <row r="4">
      <c r="A4" s="4" t="inlineStr">
        <is>
          <t>Long-term loan</t>
        </is>
      </c>
      <c r="B4" s="4" t="inlineStr">
        <is>
          <t xml:space="preserve"> </t>
        </is>
      </c>
      <c r="C4" s="5" t="n">
        <v>283860</v>
      </c>
    </row>
    <row r="5">
      <c r="A5" s="4" t="inlineStr">
        <is>
          <t>Total</t>
        </is>
      </c>
      <c r="B5" s="6" t="n">
        <v>1039243</v>
      </c>
      <c r="C5" s="6" t="n">
        <v>1458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Bad debt allowance</t>
        </is>
      </c>
      <c r="B3" s="6" t="n">
        <v>1092880</v>
      </c>
      <c r="C3" s="6" t="n">
        <v>12768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12849490</v>
      </c>
      <c r="C3" s="6" t="n">
        <v>12710362</v>
      </c>
    </row>
    <row r="4">
      <c r="A4" s="4" t="inlineStr">
        <is>
          <t>Less: Allowance for doubtful accounts</t>
        </is>
      </c>
      <c r="B4" s="5" t="n">
        <v>-1092880</v>
      </c>
      <c r="C4" s="5" t="n">
        <v>-1276858</v>
      </c>
    </row>
    <row r="5">
      <c r="A5" s="4" t="inlineStr">
        <is>
          <t>Total, net</t>
        </is>
      </c>
      <c r="B5" s="6" t="n">
        <v>11756610</v>
      </c>
      <c r="C5" s="6" t="n">
        <v>11433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11853252</v>
      </c>
      <c r="C4" s="6" t="n">
        <v>10635402</v>
      </c>
    </row>
    <row r="5">
      <c r="A5" s="4" t="inlineStr">
        <is>
          <t>Cost of goods sold</t>
        </is>
      </c>
      <c r="B5" s="5" t="n">
        <v>6923717</v>
      </c>
      <c r="C5" s="5" t="n">
        <v>6388771</v>
      </c>
    </row>
    <row r="6">
      <c r="A6" s="4" t="inlineStr">
        <is>
          <t>Gross profit (loss)</t>
        </is>
      </c>
      <c r="B6" s="6" t="n">
        <v>4929535</v>
      </c>
      <c r="C6" s="6" t="n">
        <v>4246631</v>
      </c>
    </row>
    <row r="7">
      <c r="A7" s="4" t="inlineStr">
        <is>
          <t>Total Percentage</t>
        </is>
      </c>
      <c r="B7" s="8" t="n">
        <v>0.4159</v>
      </c>
      <c r="C7" s="8" t="n">
        <v>0.3993</v>
      </c>
    </row>
    <row r="8">
      <c r="A8" s="4" t="inlineStr">
        <is>
          <t>General and administrative expenses</t>
        </is>
      </c>
      <c r="B8" s="6" t="n">
        <v>897822</v>
      </c>
      <c r="C8" s="6" t="n">
        <v>2033234</v>
      </c>
    </row>
    <row r="9">
      <c r="A9" s="4" t="inlineStr">
        <is>
          <t>Selling expenses</t>
        </is>
      </c>
      <c r="B9" s="5" t="n">
        <v>323789</v>
      </c>
      <c r="C9" s="5" t="n">
        <v>467859</v>
      </c>
    </row>
    <row r="10">
      <c r="A10" s="4" t="inlineStr">
        <is>
          <t>Total operating expenses</t>
        </is>
      </c>
      <c r="B10" s="5" t="n">
        <v>1221611</v>
      </c>
      <c r="C10" s="5" t="n">
        <v>2501093</v>
      </c>
    </row>
    <row r="11">
      <c r="A11" s="4" t="inlineStr">
        <is>
          <t>Income (Loss) from operations</t>
        </is>
      </c>
      <c r="B11" s="5" t="n">
        <v>3707924</v>
      </c>
      <c r="C11" s="5" t="n">
        <v>1745538</v>
      </c>
    </row>
    <row r="12">
      <c r="A12" s="4" t="inlineStr">
        <is>
          <t>Interest expense</t>
        </is>
      </c>
      <c r="B12" s="5" t="n">
        <v>-124730</v>
      </c>
      <c r="C12" s="5" t="n">
        <v>-151720</v>
      </c>
    </row>
    <row r="13">
      <c r="A13" s="4" t="inlineStr">
        <is>
          <t>Asset impairment loss</t>
        </is>
      </c>
      <c r="B13" s="5" t="n">
        <v>-237191</v>
      </c>
      <c r="C13" s="5" t="n">
        <v>-352740</v>
      </c>
    </row>
    <row r="14">
      <c r="A14" s="4" t="inlineStr">
        <is>
          <t>Other income (expense), net</t>
        </is>
      </c>
      <c r="B14" s="5" t="n">
        <v>12418</v>
      </c>
      <c r="C14" s="5" t="n">
        <v>705080</v>
      </c>
    </row>
    <row r="15">
      <c r="A15" s="4" t="inlineStr">
        <is>
          <t>Total other income (expense)</t>
        </is>
      </c>
      <c r="B15" s="5" t="n">
        <v>-349503</v>
      </c>
      <c r="C15" s="5" t="n">
        <v>200620</v>
      </c>
    </row>
    <row r="16">
      <c r="A16" s="4" t="inlineStr">
        <is>
          <t>Income (Loss) before income taxes</t>
        </is>
      </c>
      <c r="B16" s="5" t="n">
        <v>3358421</v>
      </c>
      <c r="C16" s="5" t="n">
        <v>1946158</v>
      </c>
    </row>
    <row r="17">
      <c r="A17" s="4" t="inlineStr">
        <is>
          <t>Income taxes</t>
        </is>
      </c>
      <c r="B17" s="5" t="n">
        <v>438885</v>
      </c>
      <c r="C17" s="5" t="n">
        <v>214981</v>
      </c>
    </row>
    <row r="18">
      <c r="A18" s="4" t="inlineStr">
        <is>
          <t>Net income</t>
        </is>
      </c>
      <c r="B18" s="5" t="n">
        <v>2919536</v>
      </c>
      <c r="C18" s="5" t="n">
        <v>1731177</v>
      </c>
    </row>
    <row r="19">
      <c r="A19" s="4" t="inlineStr">
        <is>
          <t>Net income (loss) attributable to noncontrolling interest</t>
        </is>
      </c>
      <c r="B19" s="5" t="n">
        <v>8445</v>
      </c>
      <c r="C19" s="5" t="n">
        <v>11072</v>
      </c>
    </row>
    <row r="20">
      <c r="A20" s="4" t="inlineStr">
        <is>
          <t>Net income (loss) attributable to Muliang Viagoo Technology Inc. common stockholders</t>
        </is>
      </c>
      <c r="B20" s="5" t="n">
        <v>2911091</v>
      </c>
      <c r="C20" s="5" t="n">
        <v>1720105</v>
      </c>
    </row>
    <row r="21">
      <c r="A21" s="3" t="inlineStr">
        <is>
          <t>Other comprehensive income (loss):</t>
        </is>
      </c>
      <c r="B21" s="4" t="inlineStr">
        <is>
          <t xml:space="preserve"> </t>
        </is>
      </c>
      <c r="C21" s="4" t="inlineStr">
        <is>
          <t xml:space="preserve"> </t>
        </is>
      </c>
    </row>
    <row r="22">
      <c r="A22" s="4" t="inlineStr">
        <is>
          <t>Unrealized foreign currency translation adjustment</t>
        </is>
      </c>
      <c r="B22" s="5" t="n">
        <v>-1823732</v>
      </c>
      <c r="C22" s="5" t="n">
        <v>375277</v>
      </c>
    </row>
    <row r="23">
      <c r="A23" s="4" t="inlineStr">
        <is>
          <t>Total Comprehensive income(loss)</t>
        </is>
      </c>
      <c r="B23" s="5" t="n">
        <v>1095804</v>
      </c>
      <c r="C23" s="5" t="n">
        <v>2106454</v>
      </c>
    </row>
    <row r="24">
      <c r="A24" s="4" t="inlineStr">
        <is>
          <t>Total comprehensive (income) loss attributable to noncontrolliing interests</t>
        </is>
      </c>
      <c r="B24" s="5" t="n">
        <v>3299</v>
      </c>
      <c r="C24" s="5" t="n">
        <v>13973</v>
      </c>
    </row>
    <row r="25">
      <c r="A25" s="4" t="inlineStr">
        <is>
          <t>Total comprehensive (income) loss attributable to Muliang Viagoo Technology Inc. common stockholders</t>
        </is>
      </c>
      <c r="B25" s="6" t="n">
        <v>1092505</v>
      </c>
      <c r="C25" s="6" t="n">
        <v>2092481</v>
      </c>
    </row>
    <row r="26">
      <c r="A26" s="3" t="inlineStr">
        <is>
          <t>Earnings per common share</t>
        </is>
      </c>
      <c r="B26" s="4" t="inlineStr">
        <is>
          <t xml:space="preserve"> </t>
        </is>
      </c>
      <c r="C26" s="4" t="inlineStr">
        <is>
          <t xml:space="preserve"> </t>
        </is>
      </c>
    </row>
    <row r="27">
      <c r="A27" s="4" t="inlineStr">
        <is>
          <t>Basic (in Dollars per share)</t>
        </is>
      </c>
      <c r="B27" s="9" t="n">
        <v>0.15</v>
      </c>
      <c r="C27" s="9" t="n">
        <v>0.09</v>
      </c>
    </row>
    <row r="28">
      <c r="A28" s="3" t="inlineStr">
        <is>
          <t>Weighted average common shares outstanding</t>
        </is>
      </c>
      <c r="B28" s="4" t="inlineStr">
        <is>
          <t xml:space="preserve"> </t>
        </is>
      </c>
      <c r="C28" s="4" t="inlineStr">
        <is>
          <t xml:space="preserve"> </t>
        </is>
      </c>
    </row>
    <row r="29">
      <c r="A29" s="4" t="inlineStr">
        <is>
          <t>Basic (in Shares)</t>
        </is>
      </c>
      <c r="B29" s="5" t="n">
        <v>19251477</v>
      </c>
      <c r="C29" s="5" t="n">
        <v>19251477</v>
      </c>
    </row>
    <row r="30">
      <c r="A30" s="4" t="inlineStr">
        <is>
          <t>Diluted (in Shares)</t>
        </is>
      </c>
      <c r="B30" s="5" t="n">
        <v>19251477</v>
      </c>
      <c r="C30" s="5" t="n">
        <v>19251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47326</v>
      </c>
      <c r="C3" s="6" t="n">
        <v>51292</v>
      </c>
    </row>
    <row r="4">
      <c r="A4" s="4" t="inlineStr">
        <is>
          <t>Finished goods</t>
        </is>
      </c>
      <c r="B4" s="5" t="n">
        <v>146900</v>
      </c>
      <c r="C4" s="5" t="n">
        <v>82621</v>
      </c>
    </row>
    <row r="5">
      <c r="A5" s="4" t="inlineStr">
        <is>
          <t>Impairment</t>
        </is>
      </c>
      <c r="B5" s="4" t="inlineStr">
        <is>
          <t xml:space="preserve"> </t>
        </is>
      </c>
      <c r="C5" s="4" t="inlineStr">
        <is>
          <t xml:space="preserve"> </t>
        </is>
      </c>
    </row>
    <row r="6">
      <c r="A6" s="4" t="inlineStr">
        <is>
          <t>Total, net</t>
        </is>
      </c>
      <c r="B6" s="6" t="n">
        <v>194226</v>
      </c>
      <c r="C6" s="6" t="n">
        <v>1339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Prepayment (Details)</t>
        </is>
      </c>
      <c r="B1" s="2" t="inlineStr">
        <is>
          <t>12 Months Ended</t>
        </is>
      </c>
    </row>
    <row r="2">
      <c r="B2" s="2" t="inlineStr">
        <is>
          <t>Dec. 31, 2022 USD ($)</t>
        </is>
      </c>
    </row>
    <row r="3">
      <c r="A3" s="4" t="inlineStr">
        <is>
          <t>Suppliers [Member]</t>
        </is>
      </c>
      <c r="B3" s="4" t="inlineStr">
        <is>
          <t xml:space="preserve"> </t>
        </is>
      </c>
    </row>
    <row r="4">
      <c r="A4" s="3" t="inlineStr">
        <is>
          <t>Prepayment (Details) [Line Items]</t>
        </is>
      </c>
      <c r="B4" s="4" t="inlineStr">
        <is>
          <t xml:space="preserve"> </t>
        </is>
      </c>
    </row>
    <row r="5">
      <c r="A5" s="4" t="inlineStr">
        <is>
          <t>Advances paid</t>
        </is>
      </c>
      <c r="B5" s="6" t="n">
        <v>37193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494439</v>
      </c>
      <c r="C4" s="6" t="n">
        <v>513563</v>
      </c>
    </row>
    <row r="5">
      <c r="A5" s="4" t="inlineStr">
        <is>
          <t>Construction in progress</t>
        </is>
      </c>
      <c r="B5" s="6" t="n">
        <v>2876250</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9498371</v>
      </c>
      <c r="C3" s="6" t="n">
        <v>10444504</v>
      </c>
    </row>
    <row r="4">
      <c r="A4" s="4" t="inlineStr">
        <is>
          <t>Less: Accumulated depreciation</t>
        </is>
      </c>
      <c r="B4" s="5" t="n">
        <v>-3493796</v>
      </c>
      <c r="C4" s="5" t="n">
        <v>-3250242</v>
      </c>
    </row>
    <row r="5">
      <c r="A5" s="4" t="inlineStr">
        <is>
          <t>Property, plant and equipment, net</t>
        </is>
      </c>
      <c r="B5" s="5" t="n">
        <v>6004575</v>
      </c>
      <c r="C5" s="5" t="n">
        <v>7194262</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795874</v>
      </c>
      <c r="C8" s="5" t="n">
        <v>3037848</v>
      </c>
    </row>
    <row r="9">
      <c r="A9" s="4" t="inlineStr">
        <is>
          <t>Operat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740527</v>
      </c>
      <c r="C11" s="5" t="n">
        <v>2981424</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2034</v>
      </c>
      <c r="C14" s="5" t="n">
        <v>89134</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8714</v>
      </c>
      <c r="C17" s="5" t="n">
        <v>100851</v>
      </c>
    </row>
    <row r="18">
      <c r="A18" s="4" t="inlineStr">
        <is>
          <t>Apple Orchar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24972</v>
      </c>
      <c r="C20" s="5" t="n">
        <v>1110067</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876250</v>
      </c>
      <c r="C23" s="6" t="n">
        <v>31251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Right of Use Assets (Details)</t>
        </is>
      </c>
      <c r="B1" s="2" t="inlineStr">
        <is>
          <t>12 Months Ended</t>
        </is>
      </c>
    </row>
    <row r="2">
      <c r="B2" s="2" t="inlineStr">
        <is>
          <t>Dec. 31, 2022 USD ($)</t>
        </is>
      </c>
    </row>
    <row r="3">
      <c r="A3" s="3" t="inlineStr">
        <is>
          <t>Right of Use Assets (Details) [Line Items]</t>
        </is>
      </c>
      <c r="B3" s="4" t="inlineStr">
        <is>
          <t xml:space="preserve"> </t>
        </is>
      </c>
    </row>
    <row r="4">
      <c r="A4" s="4" t="inlineStr">
        <is>
          <t>Total cost</t>
        </is>
      </c>
      <c r="B4" s="6" t="n">
        <v>1274228</v>
      </c>
    </row>
    <row r="5">
      <c r="A5" s="4" t="inlineStr">
        <is>
          <t>Number of industrial land use rights</t>
        </is>
      </c>
      <c r="B5" s="5" t="n">
        <v>2</v>
      </c>
    </row>
    <row r="6">
      <c r="A6" s="4" t="inlineStr">
        <is>
          <t>Accumulated amortization cost</t>
        </is>
      </c>
      <c r="B6" s="6" t="n">
        <v>174555</v>
      </c>
    </row>
    <row r="7">
      <c r="A7" s="4" t="inlineStr">
        <is>
          <t>Land Use Right [Member]</t>
        </is>
      </c>
      <c r="B7" s="4" t="inlineStr">
        <is>
          <t xml:space="preserve"> </t>
        </is>
      </c>
    </row>
    <row r="8">
      <c r="A8" s="3" t="inlineStr">
        <is>
          <t>Right of Use Assets (Details) [Line Items]</t>
        </is>
      </c>
      <c r="B8" s="4" t="inlineStr">
        <is>
          <t xml:space="preserve"> </t>
        </is>
      </c>
    </row>
    <row r="9">
      <c r="A9" s="4" t="inlineStr">
        <is>
          <t>Book net value</t>
        </is>
      </c>
      <c r="B9" s="6" t="n">
        <v>14487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Tax Assets, Net (Details) - Schedule of deferred tax assets - USD ($)</t>
        </is>
      </c>
      <c r="B1" s="2" t="inlineStr">
        <is>
          <t>Dec. 31, 2022</t>
        </is>
      </c>
      <c r="C1" s="2" t="inlineStr">
        <is>
          <t>Dec. 31, 2021</t>
        </is>
      </c>
    </row>
    <row r="2">
      <c r="A2" s="3" t="inlineStr">
        <is>
          <t>Deferred tax assets, non-current</t>
        </is>
      </c>
      <c r="B2" s="4" t="inlineStr">
        <is>
          <t xml:space="preserve"> </t>
        </is>
      </c>
      <c r="C2" s="4" t="inlineStr">
        <is>
          <t xml:space="preserve"> </t>
        </is>
      </c>
    </row>
    <row r="3">
      <c r="A3" s="4" t="inlineStr">
        <is>
          <t>Deficit carried-forward</t>
        </is>
      </c>
      <c r="B3" s="6" t="n">
        <v>80474</v>
      </c>
      <c r="C3" s="6" t="n">
        <v>87438</v>
      </c>
    </row>
    <row r="4">
      <c r="A4" s="4" t="inlineStr">
        <is>
          <t>Allowance</t>
        </is>
      </c>
      <c r="B4" s="5" t="n">
        <v>161392</v>
      </c>
      <c r="C4" s="5" t="n">
        <v>175360</v>
      </c>
    </row>
    <row r="5">
      <c r="A5" s="4" t="inlineStr">
        <is>
          <t>Deferred tax assets</t>
        </is>
      </c>
      <c r="B5" s="5" t="n">
        <v>241866</v>
      </c>
      <c r="C5" s="5" t="n">
        <v>262798</v>
      </c>
    </row>
    <row r="6">
      <c r="A6" s="4" t="inlineStr">
        <is>
          <t>Less: valuation allowance</t>
        </is>
      </c>
      <c r="B6" s="4" t="inlineStr">
        <is>
          <t xml:space="preserve"> </t>
        </is>
      </c>
      <c r="C6" s="4" t="inlineStr">
        <is>
          <t xml:space="preserve"> </t>
        </is>
      </c>
    </row>
    <row r="7">
      <c r="A7" s="4" t="inlineStr">
        <is>
          <t>Deferred tax assets, non-current</t>
        </is>
      </c>
      <c r="B7" s="6" t="n">
        <v>241866</v>
      </c>
      <c r="C7" s="6" t="n">
        <v>262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Loans (Details) - USD ($)</t>
        </is>
      </c>
      <c r="B1" s="2" t="inlineStr">
        <is>
          <t>12 Months Ended</t>
        </is>
      </c>
    </row>
    <row r="2">
      <c r="B2" s="2" t="inlineStr">
        <is>
          <t>Dec. 31, 2022</t>
        </is>
      </c>
      <c r="C2" s="2" t="inlineStr">
        <is>
          <t>Dec. 31, 2021</t>
        </is>
      </c>
    </row>
    <row r="3">
      <c r="A3" s="3" t="inlineStr">
        <is>
          <t>Loans [Abstract]</t>
        </is>
      </c>
      <c r="B3" s="4" t="inlineStr">
        <is>
          <t xml:space="preserve"> </t>
        </is>
      </c>
      <c r="C3" s="4" t="inlineStr">
        <is>
          <t xml:space="preserve"> </t>
        </is>
      </c>
    </row>
    <row r="4">
      <c r="A4" s="4" t="inlineStr">
        <is>
          <t>Interest expenses</t>
        </is>
      </c>
      <c r="B4" s="6" t="n">
        <v>124730</v>
      </c>
      <c r="C4" s="6" t="n">
        <v>1517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long-term loan and current portion of long-term loan - USD ($)</t>
        </is>
      </c>
      <c r="B1" s="2" t="inlineStr">
        <is>
          <t>Dec. 31, 2022</t>
        </is>
      </c>
      <c r="C1" s="2" t="inlineStr">
        <is>
          <t>Dec. 31, 2021</t>
        </is>
      </c>
    </row>
    <row r="2">
      <c r="A2" s="3" t="inlineStr">
        <is>
          <t>Loans (Details) - Schedule of long-term loan and current portion of long-term loan [Line Items]</t>
        </is>
      </c>
      <c r="B2" s="4" t="inlineStr">
        <is>
          <t xml:space="preserve"> </t>
        </is>
      </c>
      <c r="C2" s="4" t="inlineStr">
        <is>
          <t xml:space="preserve"> </t>
        </is>
      </c>
    </row>
    <row r="3">
      <c r="A3" s="4" t="inlineStr">
        <is>
          <t>Loans payable, gross</t>
        </is>
      </c>
      <c r="B3" s="6" t="n">
        <v>1039243</v>
      </c>
      <c r="C3" s="6" t="n">
        <v>1458616</v>
      </c>
    </row>
    <row r="4">
      <c r="A4" s="4" t="inlineStr">
        <is>
          <t>Current portion of long-term loans payable</t>
        </is>
      </c>
      <c r="B4" s="5" t="n">
        <v>1039243</v>
      </c>
      <c r="C4" s="5" t="n">
        <v>1174756</v>
      </c>
    </row>
    <row r="5">
      <c r="A5" s="4" t="inlineStr">
        <is>
          <t>Total, net</t>
        </is>
      </c>
      <c r="B5" s="4" t="inlineStr">
        <is>
          <t xml:space="preserve"> </t>
        </is>
      </c>
      <c r="C5" s="5" t="n">
        <v>283860</v>
      </c>
    </row>
    <row r="6">
      <c r="A6" s="4" t="inlineStr">
        <is>
          <t>Rushan City Rural Credit Union [Member]</t>
        </is>
      </c>
      <c r="B6" s="4" t="inlineStr">
        <is>
          <t xml:space="preserve"> </t>
        </is>
      </c>
      <c r="C6" s="4" t="inlineStr">
        <is>
          <t xml:space="preserve"> </t>
        </is>
      </c>
    </row>
    <row r="7">
      <c r="A7" s="3" t="inlineStr">
        <is>
          <t>Loans (Details) - Schedule of long-term loan and current portion of long-term loan [Line Items]</t>
        </is>
      </c>
      <c r="B7" s="4" t="inlineStr">
        <is>
          <t xml:space="preserve"> </t>
        </is>
      </c>
      <c r="C7" s="4" t="inlineStr">
        <is>
          <t xml:space="preserve"> </t>
        </is>
      </c>
    </row>
    <row r="8">
      <c r="A8" s="4" t="inlineStr">
        <is>
          <t>Loans payable, gross</t>
        </is>
      </c>
      <c r="B8" s="6" t="n">
        <v>1039243</v>
      </c>
      <c r="C8" s="5" t="n">
        <v>1174756</v>
      </c>
    </row>
    <row r="9">
      <c r="A9" s="4" t="inlineStr">
        <is>
          <t>Individuals and Entities [Member]</t>
        </is>
      </c>
      <c r="B9" s="4" t="inlineStr">
        <is>
          <t xml:space="preserve"> </t>
        </is>
      </c>
      <c r="C9" s="4" t="inlineStr">
        <is>
          <t xml:space="preserve"> </t>
        </is>
      </c>
    </row>
    <row r="10">
      <c r="A10" s="3" t="inlineStr">
        <is>
          <t>Loans (Details) - Schedule of long-term loan and current portion of long-term loan [Line Items]</t>
        </is>
      </c>
      <c r="B10" s="4" t="inlineStr">
        <is>
          <t xml:space="preserve"> </t>
        </is>
      </c>
      <c r="C10" s="4" t="inlineStr">
        <is>
          <t xml:space="preserve"> </t>
        </is>
      </c>
    </row>
    <row r="11">
      <c r="A11" s="4" t="inlineStr">
        <is>
          <t>Loans payable, gross</t>
        </is>
      </c>
      <c r="B11" s="4" t="inlineStr">
        <is>
          <t xml:space="preserve"> </t>
        </is>
      </c>
      <c r="C11" s="6" t="n">
        <v>283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ans (Details) - Schedule of long-term loan and current portion of long-term loan (Parentheticals) - Rushan City Rural Credit Union [Member]</t>
        </is>
      </c>
      <c r="B1" s="2" t="inlineStr">
        <is>
          <t>12 Months Ended</t>
        </is>
      </c>
    </row>
    <row r="2">
      <c r="B2" s="2" t="inlineStr">
        <is>
          <t>Dec. 31, 2022</t>
        </is>
      </c>
    </row>
    <row r="3">
      <c r="A3" s="3" t="inlineStr">
        <is>
          <t>Loans (Details) - Schedule of long-term loan and current portion of long-term loan (Parentheticals) [Line Items]</t>
        </is>
      </c>
      <c r="B3" s="4" t="inlineStr">
        <is>
          <t xml:space="preserve"> </t>
        </is>
      </c>
    </row>
    <row r="4">
      <c r="A4" s="4" t="inlineStr">
        <is>
          <t>Annual interest</t>
        </is>
      </c>
      <c r="B4" s="15" t="n">
        <v>0.08787499999999999</v>
      </c>
    </row>
    <row r="5">
      <c r="A5" s="4" t="inlineStr">
        <is>
          <t>Loan payment due</t>
        </is>
      </c>
      <c r="B5" s="4" t="inlineStr">
        <is>
          <t>Sep. 18,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Loans (Details) - Schedule of future loan obligations</t>
        </is>
      </c>
      <c r="B1" s="2" t="inlineStr">
        <is>
          <t>Dec. 31, 2022 USD ($)</t>
        </is>
      </c>
    </row>
    <row r="2">
      <c r="A2" s="3" t="inlineStr">
        <is>
          <t>Schedule Of Future Loan Obligations Abstract</t>
        </is>
      </c>
      <c r="B2" s="4" t="inlineStr">
        <is>
          <t xml:space="preserve"> </t>
        </is>
      </c>
    </row>
    <row r="3">
      <c r="A3" s="4" t="inlineStr">
        <is>
          <t>Year 1</t>
        </is>
      </c>
      <c r="B3" s="6" t="n">
        <v>1039243</v>
      </c>
    </row>
    <row r="4">
      <c r="A4" s="4" t="inlineStr">
        <is>
          <t>Year 2</t>
        </is>
      </c>
      <c r="B4" s="4" t="inlineStr">
        <is>
          <t xml:space="preserve"> </t>
        </is>
      </c>
    </row>
    <row r="5">
      <c r="A5" s="4" t="inlineStr">
        <is>
          <t>Total</t>
        </is>
      </c>
      <c r="B5" s="6" t="n">
        <v>1039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t>
        </is>
      </c>
      <c r="B4" s="9" t="n">
        <v>0.15</v>
      </c>
      <c r="C4" s="9" t="n">
        <v>0.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77" customWidth="1" min="1" max="1"/>
    <col width="59" customWidth="1" min="2" max="2"/>
    <col width="80" customWidth="1" min="3" max="3"/>
    <col width="15"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D1" s="2" t="inlineStr">
        <is>
          <t>1 Months Ended</t>
        </is>
      </c>
      <c r="H1" s="2" t="inlineStr">
        <is>
          <t>12 Months Ended</t>
        </is>
      </c>
    </row>
    <row r="2">
      <c r="B2" s="2" t="inlineStr">
        <is>
          <t>Feb. 24, 2023</t>
        </is>
      </c>
      <c r="C2" s="2" t="inlineStr">
        <is>
          <t>Apr. 04, 2019</t>
        </is>
      </c>
      <c r="D2" s="2" t="inlineStr">
        <is>
          <t>Dec. 29, 2020</t>
        </is>
      </c>
      <c r="E2" s="2" t="inlineStr">
        <is>
          <t>Jun. 28, 2020</t>
        </is>
      </c>
      <c r="F2" s="2" t="inlineStr">
        <is>
          <t>Oct. 30, 2019</t>
        </is>
      </c>
      <c r="G2" s="2" t="inlineStr">
        <is>
          <t>Jun. 29, 2018</t>
        </is>
      </c>
      <c r="H2" s="2" t="inlineStr">
        <is>
          <t>Dec. 31, 2022</t>
        </is>
      </c>
      <c r="I2" s="2" t="inlineStr">
        <is>
          <t>Dec. 16, 2022</t>
        </is>
      </c>
      <c r="J2" s="2" t="inlineStr">
        <is>
          <t>Dec. 31, 2021</t>
        </is>
      </c>
      <c r="K2" s="2" t="inlineStr">
        <is>
          <t>Jun. 19, 2020</t>
        </is>
      </c>
      <c r="L2" s="2" t="inlineStr">
        <is>
          <t>Nov. 01, 2019</t>
        </is>
      </c>
      <c r="M2" s="2" t="inlineStr">
        <is>
          <t>Oct. 10, 2019</t>
        </is>
      </c>
      <c r="N2" s="2" t="inlineStr">
        <is>
          <t>Apr. 05,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c r="L5" s="4" t="inlineStr">
        <is>
          <t xml:space="preserve"> </t>
        </is>
      </c>
      <c r="M5" s="4" t="inlineStr">
        <is>
          <t xml:space="preserve"> </t>
        </is>
      </c>
      <c r="N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1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of blank check preferred stock</t>
        </is>
      </c>
      <c r="B7" s="4" t="inlineStr">
        <is>
          <t xml:space="preserve"> </t>
        </is>
      </c>
      <c r="C7" s="4" t="inlineStr">
        <is>
          <t xml:space="preserve"> </t>
        </is>
      </c>
      <c r="D7" s="4" t="inlineStr">
        <is>
          <t xml:space="preserve"> </t>
        </is>
      </c>
      <c r="E7" s="4" t="inlineStr">
        <is>
          <t xml:space="preserve"> </t>
        </is>
      </c>
      <c r="F7" s="5" t="n">
        <v>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0000</v>
      </c>
      <c r="I8" s="4" t="inlineStr">
        <is>
          <t xml:space="preserve"> </t>
        </is>
      </c>
      <c r="J8" s="5" t="n">
        <v>250000000</v>
      </c>
      <c r="K8" s="4" t="inlineStr">
        <is>
          <t xml:space="preserve"> </t>
        </is>
      </c>
      <c r="L8" s="4" t="inlineStr">
        <is>
          <t xml:space="preserve"> </t>
        </is>
      </c>
      <c r="M8" s="4" t="inlineStr">
        <is>
          <t xml:space="preserve"> </t>
        </is>
      </c>
      <c r="N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urchase price (in Dollars)</t>
        </is>
      </c>
      <c r="B11" s="4" t="inlineStr">
        <is>
          <t xml:space="preserve"> </t>
        </is>
      </c>
      <c r="C11" s="4" t="inlineStr">
        <is>
          <t xml:space="preserve"> </t>
        </is>
      </c>
      <c r="D11" s="6" t="n">
        <v>280000</v>
      </c>
      <c r="E11" s="4" t="inlineStr">
        <is>
          <t xml:space="preserve"> </t>
        </is>
      </c>
      <c r="F11" s="4" t="inlineStr">
        <is>
          <t xml:space="preserve"> </t>
        </is>
      </c>
      <c r="G11" s="4" t="inlineStr">
        <is>
          <t xml:space="preserve"> </t>
        </is>
      </c>
      <c r="H11" s="6" t="n">
        <v>28308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price (in Dollars per share)</t>
        </is>
      </c>
      <c r="B12" s="4" t="inlineStr">
        <is>
          <t xml:space="preserve"> </t>
        </is>
      </c>
      <c r="C12" s="4" t="inlineStr">
        <is>
          <t xml:space="preserve"> </t>
        </is>
      </c>
      <c r="D12" s="13" t="n">
        <v>5.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common stock as the compensation</t>
        </is>
      </c>
      <c r="B13" s="4" t="inlineStr">
        <is>
          <t xml:space="preserve"> </t>
        </is>
      </c>
      <c r="C13" s="4" t="inlineStr">
        <is>
          <t xml:space="preserve"> </t>
        </is>
      </c>
      <c r="D13" s="5" t="n">
        <v>50000</v>
      </c>
      <c r="E13" s="5" t="n">
        <v>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251477</v>
      </c>
      <c r="I14" s="4" t="inlineStr">
        <is>
          <t xml:space="preserve"> </t>
        </is>
      </c>
      <c r="J14" s="5" t="n">
        <v>19251477</v>
      </c>
      <c r="K14" s="4" t="inlineStr">
        <is>
          <t xml:space="preserve"> </t>
        </is>
      </c>
      <c r="L14" s="4" t="inlineStr">
        <is>
          <t xml:space="preserve"> </t>
        </is>
      </c>
      <c r="M14" s="4" t="inlineStr">
        <is>
          <t xml:space="preserve"> </t>
        </is>
      </c>
      <c r="N14" s="4" t="inlineStr">
        <is>
          <t xml:space="preserve"> </t>
        </is>
      </c>
    </row>
    <row r="15">
      <c r="A15" s="4" t="inlineStr">
        <is>
          <t>Series A Preferred Stock shall voting righ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holders of the issued and outstanding shares
of Series A Preferred Stock shall have voting rights equal to ten (10) shares of Common Stock for each share of Series A Preferred Stock.</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ncelled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500000</v>
      </c>
      <c r="M18" s="4" t="inlineStr">
        <is>
          <t xml:space="preserve"> </t>
        </is>
      </c>
      <c r="N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251477</v>
      </c>
      <c r="K19" s="4" t="inlineStr">
        <is>
          <t xml:space="preserve"> </t>
        </is>
      </c>
      <c r="L19" s="4" t="inlineStr">
        <is>
          <t xml:space="preserve"> </t>
        </is>
      </c>
      <c r="M19" s="4" t="inlineStr">
        <is>
          <t xml:space="preserve"> </t>
        </is>
      </c>
      <c r="N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par value (in Dollars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500000</v>
      </c>
      <c r="M23" s="5" t="n">
        <v>9500000</v>
      </c>
      <c r="N23" s="4" t="inlineStr">
        <is>
          <t xml:space="preserve"> </t>
        </is>
      </c>
    </row>
    <row r="24">
      <c r="A24" s="4" t="inlineStr">
        <is>
          <t>Shares of blank check preferred stock</t>
        </is>
      </c>
      <c r="B24" s="4" t="inlineStr">
        <is>
          <t xml:space="preserve"> </t>
        </is>
      </c>
      <c r="C24" s="4" t="inlineStr">
        <is>
          <t xml:space="preserve"> </t>
        </is>
      </c>
      <c r="D24" s="4" t="inlineStr">
        <is>
          <t xml:space="preserve"> </t>
        </is>
      </c>
      <c r="E24" s="4" t="inlineStr">
        <is>
          <t xml:space="preserve"> </t>
        </is>
      </c>
      <c r="F24" s="5" t="n">
        <v>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01</v>
      </c>
      <c r="I25" s="4" t="inlineStr">
        <is>
          <t xml:space="preserve"> </t>
        </is>
      </c>
      <c r="J25" s="7" t="n">
        <v>0.0001</v>
      </c>
      <c r="K25" s="4" t="inlineStr">
        <is>
          <t xml:space="preserve"> </t>
        </is>
      </c>
      <c r="L25" s="4" t="inlineStr">
        <is>
          <t xml:space="preserve"> </t>
        </is>
      </c>
      <c r="M25" s="4" t="inlineStr">
        <is>
          <t xml:space="preserve"> </t>
        </is>
      </c>
      <c r="N25" s="4" t="inlineStr">
        <is>
          <t xml:space="preserve"> </t>
        </is>
      </c>
    </row>
    <row r="26">
      <c r="A26" s="4" t="inlineStr">
        <is>
          <t>Description of preferred stock</t>
        </is>
      </c>
      <c r="B26" s="4" t="inlineStr">
        <is>
          <t xml:space="preserve"> </t>
        </is>
      </c>
      <c r="C26" s="4" t="inlineStr">
        <is>
          <t xml:space="preserve"> </t>
        </is>
      </c>
      <c r="D26" s="4" t="inlineStr">
        <is>
          <t xml:space="preserve"> </t>
        </is>
      </c>
      <c r="E26" s="4" t="inlineStr">
        <is>
          <t xml:space="preserve"> </t>
        </is>
      </c>
      <c r="F26" s="4" t="inlineStr">
        <is>
          <t>the Company’s Board of Directors and majority shareholder approved to designate 15,000,000 shares as Series A Preferred Stock out of the 50,000,000 shares of blank check preferred stock, which the preferences and relative and other rights, and the qualifications, limitations or restrictions thereof, shall be set forth in the discussion below under the “Series A Preferred Stock”.</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rse stock split</t>
        </is>
      </c>
      <c r="B27" s="4" t="inlineStr">
        <is>
          <t>majority shareholder approved a 2 to 1 reverse stock spl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shares issued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500000</v>
      </c>
      <c r="I28" s="4" t="inlineStr">
        <is>
          <t xml:space="preserve"> </t>
        </is>
      </c>
      <c r="J28" s="5" t="n">
        <v>9500000</v>
      </c>
      <c r="K28" s="4" t="inlineStr">
        <is>
          <t xml:space="preserve"> </t>
        </is>
      </c>
      <c r="L28" s="4" t="inlineStr">
        <is>
          <t xml:space="preserve"> </t>
        </is>
      </c>
      <c r="M28" s="4" t="inlineStr">
        <is>
          <t xml:space="preserve"> </t>
        </is>
      </c>
      <c r="N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par value (in Dollars per share)</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rse stock split description</t>
        </is>
      </c>
      <c r="B32" s="4" t="inlineStr">
        <is>
          <t>2 to 1 reverse stock spl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ard of Directors and majority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of blank check preferred stock</t>
        </is>
      </c>
      <c r="B35" s="4" t="inlineStr">
        <is>
          <t xml:space="preserve"> </t>
        </is>
      </c>
      <c r="C35" s="5" t="n">
        <v>-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par value (in Dollars per shar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ard of Directors and majority [Member] | 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5" t="n">
        <v>1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ard of Directors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par value (in Dollars per shar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par value (in Dollars per share)</t>
        </is>
      </c>
      <c r="B43" s="7"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hief Executive Officer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ed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32634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ted shares</t>
        </is>
      </c>
      <c r="B47" s="4" t="inlineStr">
        <is>
          <t xml:space="preserve"> </t>
        </is>
      </c>
      <c r="C47" s="4" t="inlineStr">
        <is>
          <t xml:space="preserve"> </t>
        </is>
      </c>
      <c r="D47" s="4" t="inlineStr">
        <is>
          <t xml:space="preserve"> </t>
        </is>
      </c>
      <c r="E47" s="4" t="inlineStr">
        <is>
          <t xml:space="preserve"> </t>
        </is>
      </c>
      <c r="F47" s="4" t="inlineStr">
        <is>
          <t xml:space="preserve"> </t>
        </is>
      </c>
      <c r="G47" s="5" t="n">
        <v>216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13" t="n">
        <v>15.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4925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13" t="n">
        <v>15.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issuance of common shares (in Dollars)</t>
        </is>
      </c>
      <c r="B51" s="4" t="inlineStr">
        <is>
          <t xml:space="preserve"> </t>
        </is>
      </c>
      <c r="C51" s="4" t="inlineStr">
        <is>
          <t xml:space="preserve"> </t>
        </is>
      </c>
      <c r="D51" s="4" t="inlineStr">
        <is>
          <t xml:space="preserve"> </t>
        </is>
      </c>
      <c r="E51" s="4" t="inlineStr">
        <is>
          <t xml:space="preserve"> </t>
        </is>
      </c>
      <c r="F51" s="4" t="inlineStr">
        <is>
          <t xml:space="preserve"> </t>
        </is>
      </c>
      <c r="G51" s="6" t="n">
        <v>225511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hief Executive Officer [Member] | 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500000</v>
      </c>
      <c r="M54" s="4" t="inlineStr">
        <is>
          <t xml:space="preserve"> </t>
        </is>
      </c>
      <c r="N54" s="4" t="inlineStr">
        <is>
          <t xml:space="preserve"> </t>
        </is>
      </c>
    </row>
    <row r="55">
      <c r="A55" s="4" t="inlineStr">
        <is>
          <t>Cancelled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9500000</v>
      </c>
      <c r="M55" s="4" t="inlineStr">
        <is>
          <t xml:space="preserve"> </t>
        </is>
      </c>
      <c r="N55" s="4" t="inlineStr">
        <is>
          <t xml:space="preserve"> </t>
        </is>
      </c>
    </row>
    <row r="56">
      <c r="A56" s="4" t="inlineStr">
        <is>
          <t>Beneficially shar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500000</v>
      </c>
      <c r="M56" s="4" t="inlineStr">
        <is>
          <t xml:space="preserve"> </t>
        </is>
      </c>
      <c r="N56" s="4" t="inlineStr">
        <is>
          <t xml:space="preserve"> </t>
        </is>
      </c>
    </row>
    <row r="57">
      <c r="A57" s="4" t="inlineStr">
        <is>
          <t>Muliang Agritech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0.0001</v>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50000000</v>
      </c>
    </row>
    <row r="61">
      <c r="A61" s="4" t="inlineStr">
        <is>
          <t>Equity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1" t="n">
        <v>1</v>
      </c>
      <c r="L61" s="4" t="inlineStr">
        <is>
          <t xml:space="preserve"> </t>
        </is>
      </c>
      <c r="M61" s="4" t="inlineStr">
        <is>
          <t xml:space="preserve"> </t>
        </is>
      </c>
      <c r="N61" s="4" t="inlineStr">
        <is>
          <t xml:space="preserve"> </t>
        </is>
      </c>
    </row>
    <row r="62">
      <c r="A62" s="4" t="inlineStr">
        <is>
          <t>Aggregate purchase pric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8308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stricted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55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5.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0001</v>
      </c>
    </row>
    <row r="66">
      <c r="A66" s="4" t="inlineStr">
        <is>
          <t>Board of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erse stock split description</t>
        </is>
      </c>
      <c r="B68" s="4" t="inlineStr">
        <is>
          <t xml:space="preserve"> </t>
        </is>
      </c>
      <c r="C68" s="4" t="inlineStr">
        <is>
          <t>On April 4, 2019, the Company’s Board of
Directors and majority shareholder approved a 5 to 1 reverse stock split of all of the issued and outstanding shares of the Company’s
common stock (the “Reverse Stock Split”).</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rticles of Incorpor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50000000</v>
      </c>
    </row>
    <row r="72">
      <c r="A72" s="4" t="inlineStr">
        <is>
          <t>Common stock,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0.0001</v>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0000000</v>
      </c>
    </row>
  </sheetData>
  <mergeCells count="2">
    <mergeCell ref="A1:A2"/>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Mr. Lirong Wang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Company borrowed</t>
        </is>
      </c>
      <c r="B5" s="4" t="inlineStr">
        <is>
          <t xml:space="preserve"> </t>
        </is>
      </c>
      <c r="C5" s="6" t="n">
        <v>4909854</v>
      </c>
    </row>
    <row r="6">
      <c r="A6" s="4" t="inlineStr">
        <is>
          <t>Due amount repaid</t>
        </is>
      </c>
      <c r="B6" s="4" t="inlineStr">
        <is>
          <t xml:space="preserve"> </t>
        </is>
      </c>
      <c r="C6" s="5" t="n">
        <v>3037704</v>
      </c>
    </row>
    <row r="7">
      <c r="A7" s="4" t="inlineStr">
        <is>
          <t>Mr. Lirong Wang [Member] | CEO and Chairman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Due from related parties</t>
        </is>
      </c>
      <c r="B9" s="6" t="n">
        <v>0</v>
      </c>
      <c r="C9" s="5" t="n">
        <v>716721</v>
      </c>
    </row>
    <row r="10">
      <c r="A10" s="4" t="inlineStr">
        <is>
          <t>Mr. Guohua Lin [Member]</t>
        </is>
      </c>
      <c r="B10" s="4" t="inlineStr">
        <is>
          <t xml:space="preserve"> </t>
        </is>
      </c>
      <c r="C10" s="4" t="inlineStr">
        <is>
          <t xml:space="preserve"> </t>
        </is>
      </c>
    </row>
    <row r="11">
      <c r="A11" s="3" t="inlineStr">
        <is>
          <t>Related Party Transactions (Details) [Line Items]</t>
        </is>
      </c>
      <c r="B11" s="4" t="inlineStr">
        <is>
          <t xml:space="preserve"> </t>
        </is>
      </c>
      <c r="C11" s="4" t="inlineStr">
        <is>
          <t xml:space="preserve"> </t>
        </is>
      </c>
    </row>
    <row r="12">
      <c r="A12" s="4" t="inlineStr">
        <is>
          <t>Due amount repaid</t>
        </is>
      </c>
      <c r="B12" s="5" t="n">
        <v>73125</v>
      </c>
      <c r="C12" s="5" t="n">
        <v>9406</v>
      </c>
    </row>
    <row r="13">
      <c r="A13" s="4" t="inlineStr">
        <is>
          <t>Due to related parties</t>
        </is>
      </c>
      <c r="B13" s="5" t="n">
        <v>60166</v>
      </c>
      <c r="C13" s="5" t="n">
        <v>11663</v>
      </c>
    </row>
    <row r="14">
      <c r="A14" s="4" t="inlineStr">
        <is>
          <t>Ms. Xueying Sheng [Member]</t>
        </is>
      </c>
      <c r="B14" s="4" t="inlineStr">
        <is>
          <t xml:space="preserve"> </t>
        </is>
      </c>
      <c r="C14" s="4" t="inlineStr">
        <is>
          <t xml:space="preserve"> </t>
        </is>
      </c>
    </row>
    <row r="15">
      <c r="A15" s="3" t="inlineStr">
        <is>
          <t>Related Party Transactions (Details) [Line Items]</t>
        </is>
      </c>
      <c r="B15" s="4" t="inlineStr">
        <is>
          <t xml:space="preserve"> </t>
        </is>
      </c>
      <c r="C15" s="4" t="inlineStr">
        <is>
          <t xml:space="preserve"> </t>
        </is>
      </c>
    </row>
    <row r="16">
      <c r="A16" s="4" t="inlineStr">
        <is>
          <t>Due amount repaid</t>
        </is>
      </c>
      <c r="B16" s="5" t="n">
        <v>17913</v>
      </c>
      <c r="C16" s="5" t="n">
        <v>12803</v>
      </c>
    </row>
    <row r="17">
      <c r="A17" s="4" t="inlineStr">
        <is>
          <t>Due to related parties</t>
        </is>
      </c>
      <c r="B17" s="6" t="n">
        <v>16530</v>
      </c>
      <c r="C17" s="6" t="n">
        <v>186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Related Party Transactions (Details) - Schedule of balance due to related partie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t>
        </is>
      </c>
      <c r="B4" s="6" t="n">
        <v>1045224</v>
      </c>
      <c r="C4" s="6" t="n">
        <v>161429</v>
      </c>
    </row>
    <row r="5">
      <c r="A5" s="4" t="inlineStr">
        <is>
          <t>Mr. Lirong Wa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897821</v>
      </c>
      <c r="C7" s="4" t="inlineStr">
        <is>
          <t xml:space="preserve"> </t>
        </is>
      </c>
    </row>
    <row r="8">
      <c r="A8" s="4" t="inlineStr">
        <is>
          <t>Relationship</t>
        </is>
      </c>
      <c r="B8" s="4" t="inlineStr">
        <is>
          <t>The CEO and Chairman / Actual controlling person</t>
        </is>
      </c>
      <c r="C8" s="4" t="inlineStr">
        <is>
          <t xml:space="preserve"> </t>
        </is>
      </c>
    </row>
    <row r="9">
      <c r="A9" s="4" t="inlineStr">
        <is>
          <t>Ms. Xueying She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t>
        </is>
      </c>
      <c r="B11" s="6" t="n">
        <v>102007</v>
      </c>
      <c r="C11" s="5" t="n">
        <v>103390</v>
      </c>
    </row>
    <row r="12">
      <c r="A12" s="4" t="inlineStr">
        <is>
          <t>Relationship</t>
        </is>
      </c>
      <c r="B12" s="4" t="inlineStr">
        <is>
          <t>Controller/Accounting Manager of the Company</t>
        </is>
      </c>
      <c r="C12" s="4" t="inlineStr">
        <is>
          <t xml:space="preserve"> </t>
        </is>
      </c>
    </row>
    <row r="13">
      <c r="A13" s="4" t="inlineStr">
        <is>
          <t>Mr. Guohua Li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6" t="n">
        <v>45080</v>
      </c>
      <c r="C15" s="5" t="n">
        <v>58039</v>
      </c>
    </row>
    <row r="16">
      <c r="A16" s="4" t="inlineStr">
        <is>
          <t>Relationship</t>
        </is>
      </c>
      <c r="B16" s="4" t="inlineStr">
        <is>
          <t>Senior management / One of the Company’s shareholders</t>
        </is>
      </c>
      <c r="C16" s="4" t="inlineStr">
        <is>
          <t xml:space="preserve"> </t>
        </is>
      </c>
    </row>
    <row r="17">
      <c r="A17" s="4" t="inlineStr">
        <is>
          <t>Mr. Zhongfang Wang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316</v>
      </c>
      <c r="C19" s="4" t="inlineStr">
        <is>
          <t xml:space="preserve"> </t>
        </is>
      </c>
    </row>
    <row r="20">
      <c r="A20" s="4" t="inlineStr">
        <is>
          <t>Relationship</t>
        </is>
      </c>
      <c r="B20" s="4" t="inlineStr">
        <is>
          <t>Father of Lirong Wang</t>
        </is>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4" t="inlineStr">
        <is>
          <t>Customer Concentration Risk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ustomer percentage</t>
        </is>
      </c>
      <c r="B5" s="11" t="n">
        <v>0.1</v>
      </c>
      <c r="C5" s="11" t="n">
        <v>0.1</v>
      </c>
    </row>
    <row r="6">
      <c r="A6" s="4" t="inlineStr">
        <is>
          <t>Supplier Concentration Risk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ustomer percentage</t>
        </is>
      </c>
      <c r="B8" s="11" t="n">
        <v>0.1</v>
      </c>
      <c r="C8" s="11"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of customers, suppliers &amp; geographic area - USD ($)</t>
        </is>
      </c>
      <c r="B1" s="2" t="inlineStr">
        <is>
          <t>12 Months Ended</t>
        </is>
      </c>
    </row>
    <row r="2">
      <c r="B2" s="2" t="inlineStr">
        <is>
          <t>Dec. 31, 2022</t>
        </is>
      </c>
      <c r="C2" s="2" t="inlineStr">
        <is>
          <t>Dec. 31, 2021</t>
        </is>
      </c>
    </row>
    <row r="3">
      <c r="A3" s="4" t="inlineStr">
        <is>
          <t>Guangzhou Lvxing Organic Agricultural Products Co., Ltd [Member]</t>
        </is>
      </c>
      <c r="B3" s="4" t="inlineStr">
        <is>
          <t xml:space="preserve"> </t>
        </is>
      </c>
      <c r="C3" s="4" t="inlineStr">
        <is>
          <t xml:space="preserve"> </t>
        </is>
      </c>
    </row>
    <row r="4">
      <c r="A4" s="3" t="inlineStr">
        <is>
          <t>Concentrations (Details) - Schedule of concentration of customers, suppliers &amp; geographic area [Line Items]</t>
        </is>
      </c>
      <c r="B4" s="4" t="inlineStr">
        <is>
          <t xml:space="preserve"> </t>
        </is>
      </c>
      <c r="C4" s="4" t="inlineStr">
        <is>
          <t xml:space="preserve"> </t>
        </is>
      </c>
    </row>
    <row r="5">
      <c r="A5" s="4" t="inlineStr">
        <is>
          <t>Revenues</t>
        </is>
      </c>
      <c r="B5" s="6" t="n">
        <v>4774456</v>
      </c>
      <c r="C5" s="6" t="n">
        <v>3521542</v>
      </c>
    </row>
    <row r="6">
      <c r="A6" s="4" t="inlineStr">
        <is>
          <t>Concentration risk, percentage</t>
        </is>
      </c>
      <c r="B6" s="11" t="n">
        <v>0.4</v>
      </c>
      <c r="C6" s="11" t="n">
        <v>0.36</v>
      </c>
    </row>
    <row r="7">
      <c r="A7" s="4" t="inlineStr">
        <is>
          <t>Guangzhou Xianshangge Trading Co., Ltd [Member]</t>
        </is>
      </c>
      <c r="B7" s="4" t="inlineStr">
        <is>
          <t xml:space="preserve"> </t>
        </is>
      </c>
      <c r="C7" s="4" t="inlineStr">
        <is>
          <t xml:space="preserve"> </t>
        </is>
      </c>
    </row>
    <row r="8">
      <c r="A8" s="3" t="inlineStr">
        <is>
          <t>Concentrations (Details) - Schedule of concentration of customers, suppliers &amp; geographic area [Line Items]</t>
        </is>
      </c>
      <c r="B8" s="4" t="inlineStr">
        <is>
          <t xml:space="preserve"> </t>
        </is>
      </c>
      <c r="C8" s="4" t="inlineStr">
        <is>
          <t xml:space="preserve"> </t>
        </is>
      </c>
    </row>
    <row r="9">
      <c r="A9" s="4" t="inlineStr">
        <is>
          <t>Revenues</t>
        </is>
      </c>
      <c r="B9" s="6" t="n">
        <v>4503761</v>
      </c>
      <c r="C9" s="6" t="n">
        <v>3414994</v>
      </c>
    </row>
    <row r="10">
      <c r="A10" s="4" t="inlineStr">
        <is>
          <t>Concentration risk, percentage</t>
        </is>
      </c>
      <c r="B10" s="11" t="n">
        <v>0.38</v>
      </c>
      <c r="C10" s="11" t="n">
        <v>0.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of customers, suppliers &amp; geographic area - USD ($)</t>
        </is>
      </c>
      <c r="B1" s="2" t="inlineStr">
        <is>
          <t>12 Months Ended</t>
        </is>
      </c>
    </row>
    <row r="2">
      <c r="B2" s="2" t="inlineStr">
        <is>
          <t>Dec. 31, 2022</t>
        </is>
      </c>
      <c r="C2" s="2" t="inlineStr">
        <is>
          <t>Dec. 31, 2021</t>
        </is>
      </c>
    </row>
    <row r="3">
      <c r="A3" s="4" t="inlineStr">
        <is>
          <t>Suppliers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urchase</t>
        </is>
      </c>
      <c r="B5" s="6" t="n">
        <v>678040</v>
      </c>
      <c r="C5" s="6" t="n">
        <v>977168</v>
      </c>
    </row>
    <row r="6">
      <c r="A6" s="4" t="inlineStr">
        <is>
          <t>Concentration risk, percentage</t>
        </is>
      </c>
      <c r="B6" s="11" t="n">
        <v>0.12</v>
      </c>
      <c r="C6" s="11" t="n">
        <v>0.19</v>
      </c>
    </row>
    <row r="7">
      <c r="A7" s="4" t="inlineStr">
        <is>
          <t>Suppliers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urchase</t>
        </is>
      </c>
      <c r="B9" s="6" t="n">
        <v>3735133</v>
      </c>
      <c r="C9" s="6" t="n">
        <v>913496</v>
      </c>
    </row>
    <row r="10">
      <c r="A10" s="4" t="inlineStr">
        <is>
          <t>Concentration risk, percentage</t>
        </is>
      </c>
      <c r="B10" s="11" t="n">
        <v>0.64</v>
      </c>
      <c r="C10" s="11" t="n">
        <v>0.18</v>
      </c>
    </row>
    <row r="11">
      <c r="A11" s="4" t="inlineStr">
        <is>
          <t>Suppliers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urchase</t>
        </is>
      </c>
      <c r="B13" s="4" t="inlineStr">
        <is>
          <t xml:space="preserve"> </t>
        </is>
      </c>
      <c r="C13" s="6" t="n">
        <v>837216</v>
      </c>
    </row>
    <row r="14">
      <c r="A14" s="4" t="inlineStr">
        <is>
          <t>Concentration risk, percentage</t>
        </is>
      </c>
      <c r="B14" s="4" t="inlineStr">
        <is>
          <t xml:space="preserve"> </t>
        </is>
      </c>
      <c r="C14" s="11" t="n">
        <v>0.16</v>
      </c>
    </row>
    <row r="15">
      <c r="A15" s="4" t="inlineStr">
        <is>
          <t>Suppliers 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urchase</t>
        </is>
      </c>
      <c r="B17" s="4" t="inlineStr">
        <is>
          <t xml:space="preserve"> </t>
        </is>
      </c>
      <c r="C17" s="6" t="n">
        <v>623261</v>
      </c>
    </row>
    <row r="18">
      <c r="A18" s="4" t="inlineStr">
        <is>
          <t>Concentration risk, percentage</t>
        </is>
      </c>
      <c r="B18" s="4" t="inlineStr">
        <is>
          <t xml:space="preserve"> </t>
        </is>
      </c>
      <c r="C18" s="11" t="n">
        <v>0.12</v>
      </c>
    </row>
    <row r="19">
      <c r="A19" s="4" t="inlineStr">
        <is>
          <t>Suppliers 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urchase</t>
        </is>
      </c>
      <c r="B21" s="4" t="inlineStr">
        <is>
          <t xml:space="preserve"> </t>
        </is>
      </c>
      <c r="C21" s="6" t="n">
        <v>621401</v>
      </c>
    </row>
    <row r="22">
      <c r="A22" s="4" t="inlineStr">
        <is>
          <t>Concentration risk, percentage</t>
        </is>
      </c>
      <c r="B22" s="4" t="inlineStr">
        <is>
          <t xml:space="preserve"> </t>
        </is>
      </c>
      <c r="C22" s="11" t="n">
        <v>0.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of customers, suppliers &amp; geographic area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Total cash and cash equivalents</t>
        </is>
      </c>
      <c r="B4" s="6" t="n">
        <v>73313</v>
      </c>
      <c r="C4" s="6" t="n">
        <v>38013</v>
      </c>
    </row>
    <row r="5">
      <c r="A5" s="4" t="inlineStr">
        <is>
          <t>Concentration risk, percentage</t>
        </is>
      </c>
      <c r="B5" s="11" t="n">
        <v>1</v>
      </c>
      <c r="C5" s="11" t="n">
        <v>1</v>
      </c>
    </row>
    <row r="6">
      <c r="A6" s="4" t="inlineStr">
        <is>
          <t>United State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cash and cash equivalents</t>
        </is>
      </c>
      <c r="B8" s="4" t="inlineStr">
        <is>
          <t xml:space="preserve"> </t>
        </is>
      </c>
      <c r="C8" s="4" t="inlineStr">
        <is>
          <t xml:space="preserve"> </t>
        </is>
      </c>
    </row>
    <row r="9">
      <c r="A9" s="4" t="inlineStr">
        <is>
          <t>Concentration risk, percentage</t>
        </is>
      </c>
      <c r="B9" s="4" t="inlineStr">
        <is>
          <t xml:space="preserve"> </t>
        </is>
      </c>
      <c r="C9" s="4" t="inlineStr">
        <is>
          <t xml:space="preserve"> </t>
        </is>
      </c>
    </row>
    <row r="10">
      <c r="A10" s="4" t="inlineStr">
        <is>
          <t>China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cash and cash equivalents</t>
        </is>
      </c>
      <c r="B12" s="6" t="n">
        <v>8122</v>
      </c>
      <c r="C12" s="6" t="n">
        <v>31787</v>
      </c>
    </row>
    <row r="13">
      <c r="A13" s="4" t="inlineStr">
        <is>
          <t>Concentration risk, percentage</t>
        </is>
      </c>
      <c r="B13" s="11" t="n">
        <v>0.11</v>
      </c>
      <c r="C13" s="11" t="n">
        <v>0.84</v>
      </c>
    </row>
    <row r="14">
      <c r="A14" s="4" t="inlineStr">
        <is>
          <t>Singapor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 cash and cash equivalents</t>
        </is>
      </c>
      <c r="B16" s="6" t="n">
        <v>65191</v>
      </c>
      <c r="C16" s="6" t="n">
        <v>6226</v>
      </c>
    </row>
    <row r="17">
      <c r="A17" s="4" t="inlineStr">
        <is>
          <t>Concentration risk, percentage</t>
        </is>
      </c>
      <c r="B17" s="11" t="n">
        <v>0.89</v>
      </c>
      <c r="C17" s="11" t="n">
        <v>0.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Corporate tax, description</t>
        </is>
      </c>
      <c r="B4" s="4" t="inlineStr">
        <is>
          <t>The Company has considered
the accounting impact of the effects of the Act during the year ended December 31, 2018 including a reduction in the corporate tax rate
from 34% to 21% among other changes.</t>
        </is>
      </c>
      <c r="C4" s="4" t="inlineStr">
        <is>
          <t xml:space="preserve"> </t>
        </is>
      </c>
      <c r="D4" s="4" t="inlineStr">
        <is>
          <t xml:space="preserve"> </t>
        </is>
      </c>
    </row>
    <row r="5">
      <c r="A5" s="4" t="inlineStr">
        <is>
          <t>Income tax rate</t>
        </is>
      </c>
      <c r="B5" s="4" t="inlineStr">
        <is>
          <t xml:space="preserve"> </t>
        </is>
      </c>
      <c r="C5" s="11" t="n">
        <v>0.12</v>
      </c>
      <c r="D5" s="4" t="inlineStr">
        <is>
          <t>(8.43%)</t>
        </is>
      </c>
    </row>
    <row r="6">
      <c r="A6" s="4" t="inlineStr">
        <is>
          <t>United States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Net taxable operating loss carry forwards (in Dollars)</t>
        </is>
      </c>
      <c r="B8" s="4" t="inlineStr">
        <is>
          <t xml:space="preserve"> </t>
        </is>
      </c>
      <c r="C8" s="6" t="n">
        <v>948348</v>
      </c>
      <c r="D8" s="4" t="inlineStr">
        <is>
          <t xml:space="preserve"> </t>
        </is>
      </c>
    </row>
    <row r="9">
      <c r="A9" s="4" t="inlineStr">
        <is>
          <t>Hong Kong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Profit tax rate</t>
        </is>
      </c>
      <c r="B11" s="4" t="inlineStr">
        <is>
          <t xml:space="preserve"> </t>
        </is>
      </c>
      <c r="C11" s="8" t="n">
        <v>0.165</v>
      </c>
      <c r="D11" s="4" t="inlineStr">
        <is>
          <t xml:space="preserve"> </t>
        </is>
      </c>
    </row>
    <row r="12">
      <c r="A12" s="4" t="inlineStr">
        <is>
          <t>Singapore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Profit tax rate</t>
        </is>
      </c>
      <c r="B14" s="4" t="inlineStr">
        <is>
          <t xml:space="preserve"> </t>
        </is>
      </c>
      <c r="C14" s="11" t="n">
        <v>0.17</v>
      </c>
      <c r="D14" s="4" t="inlineStr">
        <is>
          <t xml:space="preserve"> </t>
        </is>
      </c>
    </row>
    <row r="15">
      <c r="A15" s="4" t="inlineStr">
        <is>
          <t>China PRC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Income tax rate</t>
        </is>
      </c>
      <c r="B17" s="4" t="inlineStr">
        <is>
          <t xml:space="preserve"> </t>
        </is>
      </c>
      <c r="C17" s="11" t="n">
        <v>0.25</v>
      </c>
      <c r="D1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Schedule of effective income tax rate</t>
        </is>
      </c>
      <c r="B1" s="2" t="inlineStr">
        <is>
          <t>12 Months Ended</t>
        </is>
      </c>
    </row>
    <row r="2">
      <c r="B2" s="2" t="inlineStr">
        <is>
          <t>Dec. 31, 2022</t>
        </is>
      </c>
      <c r="C2" s="2" t="inlineStr">
        <is>
          <t>Dec. 31, 2021</t>
        </is>
      </c>
    </row>
    <row r="3">
      <c r="A3" s="3" t="inlineStr">
        <is>
          <t>Loans (Details 1)</t>
        </is>
      </c>
      <c r="B3" s="4" t="inlineStr">
        <is>
          <t xml:space="preserve"> </t>
        </is>
      </c>
      <c r="C3" s="4" t="inlineStr">
        <is>
          <t xml:space="preserve"> </t>
        </is>
      </c>
    </row>
    <row r="4">
      <c r="A4" s="4" t="inlineStr">
        <is>
          <t>US Statutory income tax rate</t>
        </is>
      </c>
      <c r="B4" s="11" t="n">
        <v>0.21</v>
      </c>
      <c r="C4" s="11" t="n">
        <v>0.21</v>
      </c>
    </row>
    <row r="5">
      <c r="A5" s="4" t="inlineStr">
        <is>
          <t>PRC income tax adjustment</t>
        </is>
      </c>
      <c r="B5" s="11" t="n">
        <v>0.04</v>
      </c>
      <c r="C5" s="11" t="n">
        <v>0.04</v>
      </c>
    </row>
    <row r="6">
      <c r="A6" s="4" t="inlineStr">
        <is>
          <t>Valuation allowance</t>
        </is>
      </c>
      <c r="B6" s="4" t="inlineStr">
        <is>
          <t>(13.00%)</t>
        </is>
      </c>
      <c r="C6" s="4" t="inlineStr">
        <is>
          <t>(28.03%)</t>
        </is>
      </c>
    </row>
    <row r="7">
      <c r="A7" s="4" t="inlineStr">
        <is>
          <t>Effect of expenses not deductible for tax purpose</t>
        </is>
      </c>
      <c r="B7" s="11" t="n">
        <v>0</v>
      </c>
      <c r="C7" s="11" t="n">
        <v>0</v>
      </c>
    </row>
    <row r="8">
      <c r="A8" s="4" t="inlineStr">
        <is>
          <t>Effect of income tax exemptions and reliefs</t>
        </is>
      </c>
      <c r="B8" s="11" t="n">
        <v>0</v>
      </c>
      <c r="C8" s="11" t="n">
        <v>0</v>
      </c>
    </row>
    <row r="9">
      <c r="A9" s="4" t="inlineStr">
        <is>
          <t>Others</t>
        </is>
      </c>
      <c r="B9" s="11" t="n">
        <v>0</v>
      </c>
      <c r="C9" s="4" t="inlineStr">
        <is>
          <t>(5.40%)</t>
        </is>
      </c>
    </row>
    <row r="10">
      <c r="A10" s="4" t="inlineStr">
        <is>
          <t>Total</t>
        </is>
      </c>
      <c r="B10" s="11" t="n">
        <v>0.12</v>
      </c>
      <c r="C10" s="4" t="inlineStr">
        <is>
          <t>(8.4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t>
        </is>
      </c>
      <c r="B4" s="6" t="n">
        <v>438885</v>
      </c>
      <c r="C4" s="6" t="n">
        <v>22931</v>
      </c>
    </row>
    <row r="5">
      <c r="A5" s="4" t="inlineStr">
        <is>
          <t>Deferred</t>
        </is>
      </c>
      <c r="B5" s="4" t="inlineStr">
        <is>
          <t xml:space="preserve"> </t>
        </is>
      </c>
      <c r="C5" s="5" t="n">
        <v>192050</v>
      </c>
    </row>
    <row r="6">
      <c r="A6" s="4" t="inlineStr">
        <is>
          <t>Total</t>
        </is>
      </c>
      <c r="B6" s="6" t="n">
        <v>438885</v>
      </c>
      <c r="C6" s="6" t="n">
        <v>2149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8" customWidth="1" min="1" max="1"/>
    <col width="25" customWidth="1" min="2" max="2"/>
    <col width="13" customWidth="1" min="3" max="3"/>
    <col width="27" customWidth="1" min="4" max="4"/>
    <col width="20" customWidth="1" min="5" max="5"/>
    <col width="46" customWidth="1" min="6" max="6"/>
    <col width="25" customWidth="1" min="7" max="7"/>
    <col width="13" customWidth="1" min="8" max="8"/>
  </cols>
  <sheetData>
    <row r="1">
      <c r="A1" s="1" t="inlineStr">
        <is>
          <t>Consolidated Statements of Stockholders’ Equity - USD ($)</t>
        </is>
      </c>
      <c r="B1" s="2" t="inlineStr">
        <is>
          <t>Series A Preferred Stock</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c r="H1" s="2" t="inlineStr">
        <is>
          <t>Total</t>
        </is>
      </c>
    </row>
    <row r="2">
      <c r="A2" s="4" t="inlineStr">
        <is>
          <t>Balance at Dec. 31, 2020</t>
        </is>
      </c>
      <c r="B2" s="6" t="n">
        <v>950</v>
      </c>
      <c r="C2" s="6" t="n">
        <v>1925</v>
      </c>
      <c r="D2" s="6" t="n">
        <v>19936668</v>
      </c>
      <c r="E2" s="6" t="n">
        <v>-8596332</v>
      </c>
      <c r="F2" s="6" t="n">
        <v>1128351</v>
      </c>
      <c r="G2" s="6" t="n">
        <v>129841</v>
      </c>
      <c r="H2" s="6" t="n">
        <v>12601403</v>
      </c>
    </row>
    <row r="3">
      <c r="A3" s="4" t="inlineStr">
        <is>
          <t>Balance (in Shares) at Dec. 31, 2020</t>
        </is>
      </c>
      <c r="B3" s="5" t="n">
        <v>9500000</v>
      </c>
      <c r="C3" s="5" t="n">
        <v>1925147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1720105</v>
      </c>
      <c r="F4" s="4" t="inlineStr">
        <is>
          <t xml:space="preserve"> </t>
        </is>
      </c>
      <c r="G4" s="5" t="n">
        <v>11072</v>
      </c>
      <c r="H4" s="5" t="n">
        <v>1731177</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372376</v>
      </c>
      <c r="G5" s="5" t="n">
        <v>2901</v>
      </c>
      <c r="H5" s="5" t="n">
        <v>375277</v>
      </c>
    </row>
    <row r="6">
      <c r="A6" s="4" t="inlineStr">
        <is>
          <t>Balance at Dec. 31, 2021</t>
        </is>
      </c>
      <c r="B6" s="6" t="n">
        <v>950</v>
      </c>
      <c r="C6" s="6" t="n">
        <v>1925</v>
      </c>
      <c r="D6" s="5" t="n">
        <v>19936668</v>
      </c>
      <c r="E6" s="5" t="n">
        <v>-6876227</v>
      </c>
      <c r="F6" s="5" t="n">
        <v>1500727</v>
      </c>
      <c r="G6" s="5" t="n">
        <v>143814</v>
      </c>
      <c r="H6" s="5" t="n">
        <v>14707857</v>
      </c>
    </row>
    <row r="7">
      <c r="A7" s="4" t="inlineStr">
        <is>
          <t>Balance (in Shares) at Dec. 31, 2021</t>
        </is>
      </c>
      <c r="B7" s="5" t="n">
        <v>9500000</v>
      </c>
      <c r="C7" s="5" t="n">
        <v>1925147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4" t="inlineStr">
        <is>
          <t xml:space="preserve"> </t>
        </is>
      </c>
      <c r="D8" s="4" t="inlineStr">
        <is>
          <t xml:space="preserve"> </t>
        </is>
      </c>
      <c r="E8" s="5" t="n">
        <v>2911091</v>
      </c>
      <c r="F8" s="4" t="inlineStr">
        <is>
          <t xml:space="preserve"> </t>
        </is>
      </c>
      <c r="G8" s="5" t="n">
        <v>8445</v>
      </c>
      <c r="H8" s="5" t="n">
        <v>2919536</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1828878</v>
      </c>
      <c r="G9" s="5" t="n">
        <v>-5146</v>
      </c>
      <c r="H9" s="5" t="n">
        <v>-1834024</v>
      </c>
    </row>
    <row r="10">
      <c r="A10" s="4" t="inlineStr">
        <is>
          <t>Balance at Dec. 31, 2022</t>
        </is>
      </c>
      <c r="B10" s="6" t="n">
        <v>950</v>
      </c>
      <c r="C10" s="6" t="n">
        <v>1925</v>
      </c>
      <c r="D10" s="6" t="n">
        <v>19936668</v>
      </c>
      <c r="E10" s="6" t="n">
        <v>-3965136</v>
      </c>
      <c r="F10" s="6" t="n">
        <v>-328151</v>
      </c>
      <c r="G10" s="6" t="n">
        <v>147113</v>
      </c>
      <c r="H10" s="6" t="n">
        <v>15793369</v>
      </c>
    </row>
    <row r="11">
      <c r="A11" s="4" t="inlineStr">
        <is>
          <t>Balance (in Shares) at Dec. 31, 2022</t>
        </is>
      </c>
      <c r="B11" s="5" t="n">
        <v>9500000</v>
      </c>
      <c r="C11" s="5" t="n">
        <v>19251477</v>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Feb. 24, 2023 $ /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Common stock, par value</t>
        </is>
      </c>
      <c r="B4"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2919536</v>
      </c>
      <c r="C4" s="6" t="n">
        <v>173117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94439</v>
      </c>
      <c r="C6" s="5" t="n">
        <v>513563</v>
      </c>
    </row>
    <row r="7">
      <c r="A7" s="4" t="inlineStr">
        <is>
          <t>Assets impairments loss</t>
        </is>
      </c>
      <c r="B7" s="5" t="n">
        <v>237191</v>
      </c>
      <c r="C7" s="5" t="n">
        <v>352740</v>
      </c>
    </row>
    <row r="8">
      <c r="A8" s="4" t="inlineStr">
        <is>
          <t>Amortization of right of use assets</t>
        </is>
      </c>
      <c r="B8" s="5" t="n">
        <v>99766</v>
      </c>
      <c r="C8" s="5" t="n">
        <v>164464</v>
      </c>
    </row>
    <row r="9">
      <c r="A9" s="4" t="inlineStr">
        <is>
          <t>Deferred income tax assets</t>
        </is>
      </c>
      <c r="B9" s="4" t="inlineStr">
        <is>
          <t xml:space="preserve"> </t>
        </is>
      </c>
      <c r="C9" s="5" t="n">
        <v>201245</v>
      </c>
    </row>
    <row r="10">
      <c r="A10" s="3" t="inlineStr">
        <is>
          <t>Changes in assets and liabilities:</t>
        </is>
      </c>
      <c r="B10" s="4" t="inlineStr">
        <is>
          <t xml:space="preserve"> </t>
        </is>
      </c>
      <c r="C10" s="4" t="inlineStr">
        <is>
          <t xml:space="preserve"> </t>
        </is>
      </c>
    </row>
    <row r="11">
      <c r="A11" s="4" t="inlineStr">
        <is>
          <t>Accounts receivable</t>
        </is>
      </c>
      <c r="B11" s="5" t="n">
        <v>-1488529</v>
      </c>
      <c r="C11" s="5" t="n">
        <v>1978747</v>
      </c>
    </row>
    <row r="12">
      <c r="A12" s="4" t="inlineStr">
        <is>
          <t>Inventories</t>
        </is>
      </c>
      <c r="B12" s="5" t="n">
        <v>-72908</v>
      </c>
      <c r="C12" s="5" t="n">
        <v>17025</v>
      </c>
    </row>
    <row r="13">
      <c r="A13" s="4" t="inlineStr">
        <is>
          <t>Prepayment</t>
        </is>
      </c>
      <c r="B13" s="5" t="n">
        <v>2720957</v>
      </c>
      <c r="C13" s="5" t="n">
        <v>-6292144</v>
      </c>
    </row>
    <row r="14">
      <c r="A14" s="4" t="inlineStr">
        <is>
          <t>Other receivables</t>
        </is>
      </c>
      <c r="B14" s="5" t="n">
        <v>-1655546</v>
      </c>
      <c r="C14" s="5" t="n">
        <v>10758708</v>
      </c>
    </row>
    <row r="15">
      <c r="A15" s="4" t="inlineStr">
        <is>
          <t>Accounts payable and accrued payables</t>
        </is>
      </c>
      <c r="B15" s="5" t="n">
        <v>-4332753</v>
      </c>
      <c r="C15" s="5" t="n">
        <v>-2393158</v>
      </c>
    </row>
    <row r="16">
      <c r="A16" s="4" t="inlineStr">
        <is>
          <t>Advances from customers</t>
        </is>
      </c>
      <c r="B16" s="5" t="n">
        <v>-194859</v>
      </c>
      <c r="C16" s="5" t="n">
        <v>196950</v>
      </c>
    </row>
    <row r="17">
      <c r="A17" s="4" t="inlineStr">
        <is>
          <t>Lease liability</t>
        </is>
      </c>
      <c r="B17" s="5" t="n">
        <v>-67742</v>
      </c>
      <c r="C17" s="5" t="n">
        <v>-18099</v>
      </c>
    </row>
    <row r="18">
      <c r="A18" s="4" t="inlineStr">
        <is>
          <t>Accrued interest</t>
        </is>
      </c>
      <c r="B18" s="5" t="n">
        <v>-35524</v>
      </c>
      <c r="C18" s="10" t="n">
        <v>-707.481</v>
      </c>
    </row>
    <row r="19">
      <c r="A19" s="4" t="inlineStr">
        <is>
          <t>Other payables</t>
        </is>
      </c>
      <c r="B19" s="5" t="n">
        <v>-358677</v>
      </c>
      <c r="C19" s="5" t="n">
        <v>-1572906</v>
      </c>
    </row>
    <row r="20">
      <c r="A20" s="4" t="inlineStr">
        <is>
          <t>Net cash provided by (used in) operating activities</t>
        </is>
      </c>
      <c r="B20" s="5" t="n">
        <v>-1302022</v>
      </c>
      <c r="C20" s="5" t="n">
        <v>4930236</v>
      </c>
    </row>
    <row r="21">
      <c r="A21" s="3" t="inlineStr">
        <is>
          <t>CASH FLOWS FROM INVESTING ACTIVITIES</t>
        </is>
      </c>
      <c r="B21" s="4" t="inlineStr">
        <is>
          <t xml:space="preserve"> </t>
        </is>
      </c>
      <c r="C21" s="4" t="inlineStr">
        <is>
          <t xml:space="preserve"> </t>
        </is>
      </c>
    </row>
    <row r="22">
      <c r="A22" s="4" t="inlineStr">
        <is>
          <t>Purchase of Intangible assets</t>
        </is>
      </c>
      <c r="B22" s="5" t="n">
        <v>-126208</v>
      </c>
      <c r="C22" s="4" t="inlineStr">
        <is>
          <t xml:space="preserve"> </t>
        </is>
      </c>
    </row>
    <row r="23">
      <c r="A23" s="4" t="inlineStr">
        <is>
          <t>Purchase of Property, plant and equipment, net</t>
        </is>
      </c>
      <c r="B23" s="4" t="inlineStr">
        <is>
          <t xml:space="preserve"> </t>
        </is>
      </c>
      <c r="C23" s="5" t="n">
        <v>-1158773</v>
      </c>
    </row>
    <row r="24">
      <c r="A24" s="4" t="inlineStr">
        <is>
          <t>Net cash used in investing activities</t>
        </is>
      </c>
      <c r="B24" s="5" t="n">
        <v>-126208</v>
      </c>
      <c r="C24" s="5" t="n">
        <v>-1158773</v>
      </c>
    </row>
    <row r="25">
      <c r="A25" s="3" t="inlineStr">
        <is>
          <t>CASH FLOWS FROM FINANCING ACTIVITIES</t>
        </is>
      </c>
      <c r="B25" s="4" t="inlineStr">
        <is>
          <t xml:space="preserve"> </t>
        </is>
      </c>
      <c r="C25" s="4" t="inlineStr">
        <is>
          <t xml:space="preserve"> </t>
        </is>
      </c>
    </row>
    <row r="26">
      <c r="A26" s="4" t="inlineStr">
        <is>
          <t>Proceeds from (repayment to) related party</t>
        </is>
      </c>
      <c r="B26" s="5" t="n">
        <v>1755885</v>
      </c>
      <c r="C26" s="5" t="n">
        <v>302617</v>
      </c>
    </row>
    <row r="27">
      <c r="A27" s="4" t="inlineStr">
        <is>
          <t>Repayment of short-term loans</t>
        </is>
      </c>
      <c r="B27" s="5" t="n">
        <v>-311425</v>
      </c>
      <c r="C27" s="5" t="n">
        <v>-4666185</v>
      </c>
    </row>
    <row r="28">
      <c r="A28" s="4" t="inlineStr">
        <is>
          <t>Net cash provided by (used in) financing activities</t>
        </is>
      </c>
      <c r="B28" s="5" t="n">
        <v>1444460</v>
      </c>
      <c r="C28" s="5" t="n">
        <v>-4363568</v>
      </c>
    </row>
    <row r="29">
      <c r="A29" s="4" t="inlineStr">
        <is>
          <t>EFFECT OF EXCHANGE RATE CHANGES ON CASH</t>
        </is>
      </c>
      <c r="B29" s="5" t="n">
        <v>19070</v>
      </c>
      <c r="C29" s="5" t="n">
        <v>281284</v>
      </c>
    </row>
    <row r="30">
      <c r="A30" s="4" t="inlineStr">
        <is>
          <t>NET INCREASE (DECREASE) IN CASH</t>
        </is>
      </c>
      <c r="B30" s="5" t="n">
        <v>35300</v>
      </c>
      <c r="C30" s="5" t="n">
        <v>-310821</v>
      </c>
    </row>
    <row r="31">
      <c r="A31" s="4" t="inlineStr">
        <is>
          <t>CASH, BEGINNING OF PERIOD</t>
        </is>
      </c>
      <c r="B31" s="5" t="n">
        <v>38013</v>
      </c>
      <c r="C31" s="5" t="n">
        <v>348834</v>
      </c>
    </row>
    <row r="32">
      <c r="A32" s="4" t="inlineStr">
        <is>
          <t>CASH, END OF PERIOD</t>
        </is>
      </c>
      <c r="B32" s="5" t="n">
        <v>73313</v>
      </c>
      <c r="C32" s="5" t="n">
        <v>38013</v>
      </c>
    </row>
    <row r="33">
      <c r="A33" s="3" t="inlineStr">
        <is>
          <t>SUPPLEMENTAL DISCLOSURES:</t>
        </is>
      </c>
      <c r="B33" s="4" t="inlineStr">
        <is>
          <t xml:space="preserve"> </t>
        </is>
      </c>
      <c r="C33" s="4" t="inlineStr">
        <is>
          <t xml:space="preserve"> </t>
        </is>
      </c>
    </row>
    <row r="34">
      <c r="A34" s="4" t="inlineStr">
        <is>
          <t>Cash paid for interest expense, net of capitalized interest</t>
        </is>
      </c>
      <c r="B34" s="5" t="n">
        <v>160254</v>
      </c>
      <c r="C34" s="5" t="n">
        <v>-859201</v>
      </c>
    </row>
    <row r="35">
      <c r="A35" s="4" t="inlineStr">
        <is>
          <t>Cash paid for income tax</t>
        </is>
      </c>
      <c r="B35" s="4" t="inlineStr">
        <is>
          <t xml:space="preserve"> </t>
        </is>
      </c>
      <c r="C35" s="4" t="inlineStr">
        <is>
          <t xml:space="preserve"> </t>
        </is>
      </c>
    </row>
    <row r="36">
      <c r="A36" s="3" t="inlineStr">
        <is>
          <t>NON-CASH TRANSACTIONS OF INVESTING AND FINANCING ACTIVITIES</t>
        </is>
      </c>
      <c r="B36" s="4" t="inlineStr">
        <is>
          <t xml:space="preserve"> </t>
        </is>
      </c>
      <c r="C36" s="4" t="inlineStr">
        <is>
          <t xml:space="preserve"> </t>
        </is>
      </c>
    </row>
    <row r="37">
      <c r="A37" s="4" t="inlineStr">
        <is>
          <t>Long term investment without paying cash</t>
        </is>
      </c>
      <c r="B37" s="4" t="inlineStr">
        <is>
          <t xml:space="preserve"> </t>
        </is>
      </c>
      <c r="C37" s="5" t="n">
        <v>10894</v>
      </c>
    </row>
    <row r="38">
      <c r="A38" s="4" t="inlineStr">
        <is>
          <t>Recognization of operating lease right of use asset</t>
        </is>
      </c>
      <c r="B38" s="4" t="inlineStr">
        <is>
          <t xml:space="preserve"> </t>
        </is>
      </c>
      <c r="C38" s="6" t="n">
        <v>221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Muliang
Viagoo Technology, Inc (“Muliang Viagoo”), formerly known as M &amp; A Holding Corporation., Mullan Agritech Inc. and Muliang
Agritech Inc. was incorporated under the laws of the State of Nevada on November 5, 2014. Muliang Viagoo’s core business activities
of developing, manufacturing, and selling organic fertilizers and bio-organic fertilizers for use in agricultural industry are conducted
through several indirectly owned subsidiaries in China. On
June 9, 2016, M &amp; A Holding Corporation filed a Certificate of Amendment to its Articles of Incorporation (the “Amendment”)
with the Secretary of State of the State of Nevada, changing its name from “M &amp; A Holding Corporation,” to “Mullan
Agritech, Inc.” On
July 11, 2016, the Financial Industry Regulatory Authority (FINRA) effected in the marketplace the change of the corporate name from
“M &amp; A Holding Corporation,” to “Mullan Agritech, Inc.”, and effective on such date. On
April 4, 2019, the Company changed its corporate name from “Mullan Agritech Inc.” to “Muliang Agritech Inc.”
The name change took effect on May 7, 2019. In connection with the name change, our stock symbol changed to “MULG”. On
June 26, 2020, Muliang Agritech, Inc. filed a Certificate of Amendment to its Articles of Incorporation with the Secretary of the State
of the State of Nevada, changing its name from “Muliang Agritech, Inc.” to “Muliang Viagoo Technology, Inc.”.
The Company will trade under the new name upon approval by FINRA. History Shanghai Muliang Industry Co., Ltd. was incorporated
in PRC on December 7, 2006 as a limited liability company, owned 95% by Lirong Wang and 5% by Zongfang Wang. Shanghai Muliang through
its own operations and its subsidiaries is engaged in the business of developing, manufacturing and selling organic fertilizers and bio-organic
fertilizers for use in the agricultural industry. On May 27, 2013, Shanghai Muliang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Shanghai Muliang, with the remaining
1% equity interest owned by Mr. Hui Song. On July 11, 2013, Shanghai Muliang established
a wholly owned subsidiary, Shanghai Muliang Viagoo Development Co., Ltd. (“Agritech Development”) in Shanghai, China. On
November 6, 2013, Shanghai Muliang sold 40% of the outstanding equity of Agritech Development to Mr. Jianping Zhang for consideration
of approximately $65,000 or RMB 400,000. Agritech Development does not currently conduct any operations. On July 17, 2013, Shanghai Muliang entered into
an equity purchase agreement to acquire 100% of the outstanding equity of Shanghai Zongbao Environmental Construction Co., Ltd. (“Shanghai
Zongbao”) with consideration of approximately $3.2 million or RMB 20 million, effectively becoming the wholly-owned subsidiary
of Shanghai Muliang. Shanghai Zongbao was incorporated in Shanghai on January 25, 2008. Shanghai Zongbao processes and distributes organic
fertilizers. Shanghai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China. On
July 8, 2015, Muliang Viagoo entered into certain stock purchase agreement with Muliang HK, pursuant to which Muliang Viagoo, for a consideration
of $5,000, acquired 100% interest in Muliang HK and its wholly-owned subsidiary Shanghai Mufeng. Both Muliang HK and Shanghai Mufeng
are controlled by the Company’s sole officer and director, Lirong Wang. On July 23, 2015, Shanghai Muliang established
a wholly owned subsidiary, Shanghai Muliang Agricultural Sales Co., Ltd. (“Muliang Sales”) in Shanghai, China. On September 3, 2015, Muliang Viagoo effected
a split of its outstanding common stock resulting in an aggregate of 75,262,500 shares outstanding of which 60,000,000 were owned by
Chenxi Shi, the founder of Muliang Viagoo and its sole officer and director. The remaining 15,262,500 were held by a total of 39 investors. On January 11, 2016, Muliang Viagoo issued 64,737,500
shares of its common stock to Lirong Wang for an aggregate consideration of $64,737.50. On the same date, Chenxi Shi, the sole officer
and director of Muliang Viagoo on that date, transferred 60,000,000 shares of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Shanghai Muliang, and
its Principal Shareholders. As a result of the Stock Purchase Agreement and the set of VIE Agreements, Shanghai Muliang Industry Co.,
Ltd., along with its consolidated subsidiaries, became entities controlled by Muliang Viagoo, whereby Muliang Viagoo would derive all
substantial economic benefit generated by Shanghai Muliang and its subsidiaries. As a result, Muliang Viagoo has a direct wholly-owned
subsidiary, Muliang HK and an indirectly wholly owned subsidiary Shanghai Mufeng. Through its VIE Agreements, Muliang Viagoo exercises
control over Shanghai Muliang. As a result, Shanghai Muliang has two wholly-owned subsidiaries (Shanghai Zongbao and Muliang Sales),
one 99% owned subsidiary (Fukang), one 60% owned subsidiary (Agritech Development), and one indirectly wholly owned subsidiary Zongbao
Cangzhou. On June 6, 2016, Shanghai Muliang established
a wholly-owned subsidiary, namely, Muliang (Ningling) Bio-chemical Fertilizer Co. Ltd (“Ningling Fertilizer”) in Henan Province.
Ningling Fertilizer is setup for a new production line of bio-chemical fertilizer and has not begun any operation yet. On July 7, 2016, Shanghai Muliang established
a subsidiary, namely, Zhonglian Huinong (Beijing) Technology Co., Ltd (“Zhonglian”) in Beijing City, China. Shanghai Muliang
owns 65% shares of Zhonglian, and a third-party company, Zhongrui Huilian (Beijing) Technology Co., Ltd owns the other 35% shares. Zhonglian
is to develop and operate an online agricultural products trading platform. On October 27, 2016, Shanghai Muliang established
a subsidiary, namely, Yunnan Muliang Animal Husbandry Development Co., Ltd (“Yunnan Muliang”) in Yunnan Province, China.
Shanghai Muliang owns 55% shares of Yunnan Muliang, and a third-party company, Shuangbai County Development Investment Co., Ltd. owns
the other 45% shares. Yunnan Muliang was setup for the sales development of West China. On October 12, 2017, the Company canceled the
registration of Ningling with the administration authorities for Industry and Commerce. Ningling has historically been reported as a
component of operations and incurred $33,323 to loss before income taxes provisions for the year ended December 31, 2017. The termination
does not constitute a strategic shift that will have a major effect on operations or financial results and as such, the termination is
not classified as discontinued operations in our consolidated financial statements. On February 22, 2016 and June 8, 2017, Shanghai
Muliang established a 65% owned subsidiary of Maguan Jiamu Agricultural Development Co., Ltd (Maguan), and a 100% owned subsidiary of
Anhui Muliang Agricultural Biotechnology Co., Ltd (Anhui Muliang) respectively. Since its establishment, both of the Companies have no
operation. On June 19, 2020, the Company entered into a Share
Exchange Agreement with Viagoo Pte Ltd. and all the shareholders of Viagoo for the acquisition of 100% equity interest of Viagoo. Pursuant
to the SEA, Muliang shall purchase from Viagoo Shareholders all of Viagoo Shareholder’s right, title and interest in and to the
Viagoo’s capital stock. The aggregate purchase price for the Shares was US$2,830,800, paid in 505,500 shares of the Company’s
restricted common stock, valued at $5.60 per share. On
December 16, 2022, the Company entered into a Share Purchase Agreement with Viagoo Inc. (the “Buyer”), pursuant to which
the Buyer purchased 100% of the issued and outstanding ordinary shares of Viagoo Pte Ltd., a Singapore private limited liability company
and a 100% parent company of NexG Pte. Ltd., and TPS Solutions Hong Kong Limited, from the Company in exchange for a consideration of
US$ 5,254,001.20 to be paid to the Company. Muliang HK, Shanghai Mufeng, Shanghai Muliang,
Shanghai Zongbao, Zongbao Cangzhou, Muliang Sales, Fukang, Agritech Development, Yunnan Muliang, Zhonglian, Anhui Muliang, Maguan and
Viagoo are referred to as subsidiaries. The Company and its consolidated subsidiaries are collectively referred to herein as the “Company”,
“we” and “us”, unless specific reference is made to an entity. On April 4, 2019, the Company’s Board of
Directors and majority shareholder approved a 5 to 1 reverse stock split of all of the issued and outstanding shares of the Company’s
common stock, the change of corporate name from “Mullan Agritech Inc.” to “Muliang Viagoo Inc.”, and the creation
of fifty million (50,000,000) shares of Blank Check Preferred Stock. On April 5, 2019, we filed a Certificate of Amendment
to our Articles of Incorporation with the Secretary of State of the State of Nevada to reflect the Name Change and to authorize the creation
of Blank Check Preferred Stock. As a result, the capital stock of the Company consists of 250,000,000 shares of common stock, $0.0001
par value, and 5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16, 2019, we filed a Certificate of Change to our Articles of Incorporation with the Secretary of State of the State of Nevada
to reflect the reverse stock split. Any fractional shares are to be rounded up to whole shares. The reverse stock split does not affect
the par value or the number of authorized shares of common stock of the Company. The
reverse stock split and the name change took effect on May 7, 2019. In connection with the name change, our stock symbol changed to “MULG.” On
June 19, 2020, Muliang Agritech Inc. entered into a Share Exchange Agreement with Viagoo Pte Ltd. (“Viagoo”) and all the
shareholders of Viagoo for the acquisition of 100% equity interest of Viagoo. On
June 26, 2020, the Company filed a Certificate of Amendment to its Articles of Incorporation with the Secretary of the State of the State
of Nevada, changing its name from “Muliang Agritech, Inc.” to “Muliang Viagoo Technology, Inc.”. Viagoo
is a Singapore-based logistics sharing platform that enables shippers and carriers to share and optimize resources to lower cost and
increase efficiency. From last mile delivery to cross border transportation, the platform provides digital transaction contracts for
customers to source for service providers to deliver goods and services in a convenient manner. Viagoo partners with various Singapore
agencies to promote the platform to support urban logistics need in Singapore, such as Enterprise Singapore, a government agency to support
Singapore small and medium businesses, and Singapore Logistics Association. Pursuant to the SEA, Muliang shall purchase from
Viagoo Shareholders all of Viagoo Shareholder’s right, title and interest in and to the Viagoo’s capital stock. The aggregate
purchase price for the Shares was US$2,830,800, paid in 505,500 shares of the Company’s restricted common stock, valued at $5.60
per share. The Company recognized $673,278 in goodwill as result of this transaction. On
December 16, 2022, the Company entered into a Share Purchase Agreement with Viagoo Inc. (the “Buyer”), pursuant to which
the Buyer purchased 100% of the issued and outstanding ordinary shares of Viagoo Pte Ltd., a Singapore private limited liability company
and a 100% parent company of NexG Pte. Ltd., and TPS Solutions Hong Kong Limited, from the Company in exchange for a consideration of
US$ 5,254,001.20 to be paid to the Company. Muliang Agritech, Muliang HK, Shanghai Mufeng,
Shanghai Muliang, Shanghai Zongbao, Zongbao Cangzhou, Muliang Sales, Fukang, Agritech Development, Yunnan Muliang, Zhonglian, Anhui Muliang,
Maguan, and Viagoo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Shanghai Muliang, Shanghai Zongbao, Zongbao Cangzhou, Muliang Sales, Fukang, Heilongjiang, Anhui Muliang ,
Maguan, and Agritech Development,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for these transactions.
As a result of this transaction, the Company is deemed to be a continuation of the business of Muliang HK, Shanghai Mufeng, and Shanghai
Muliang. Liquidity As reflected in the accompanying consolidated financial
statements, we had net accumulated deficit of $3,965,137 and $6,876,227 as of December 31, 2022 and December 31, 2021, respectively.
Our cash balances as of December 31, 2022 and December 31, 2021 were $73,313 and $38,013, respectively. We had current liability of $9,221,958
at December 31, 2022 which would be due within the next 12 months. In addition, we had net working capital of $8,112,564 and $5,403,720
at December 31, 2022 and 2021, respectively. Because
the company is gradually recovering the accounts receivables affected by the Covid-19, and the sales are gradually returning to the normal
level, the company’s current cash revenue and expenditure are normal, which did not affect the normal operation. Now, after Covid-19,
the company has no problems with business sustainability. IPO financing will be used for new investments to expand the operating scale
and does not affect the existing operating sc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and Singapore dollar(“SGD”); however, the accompanying consolidated
financial statements have been translated and presented in United States Dollars (“US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The
consolidated financial statements include the financial statements of the Company, its subsidiaries and consolidated VIE, including the
VIE’ subsidiaries, for which the Muliang Viagoo is the primary beneficiary. All
transactions and balances among the Company, its subsidiaries, the VIE and the VIE’ subsidiaries have been eliminated upon consolidation. As PRC laws and regulations welcome to invest
in organic fertilizer industry businesses, the Muliang Viagoo operates its fertilizer business in the PRC through Shanghai Muliang and
its subsidiaries, which are collectively referred as the “WFOEs”. By entering into a series of agreements (the
“VIE Agreements”), the Muliang Viagoo, through WFOEs, obtained control over Shanghai Muliang and its subsidiaries (collectively
referred as “VIE”). The VIE Agreements enable the Muliang Viagoo to (1) have power to direct the activities that most
significantly affect the economic performance of the VIE, and (2) receive the economic benefits of the VIE that could be significant
to the VIE. Accordingly, the Muliang Viagoo is considered the primary beneficiary of the VIE and has consolidated the VIE’ financial
results of operations, assets and liabilities in the Muliang Viagoo’s consolidated financial statements. In making the conclusion
that the Muliang Viagoo is the primary beneficiary of the VIE, the Muliang Viagoo’s rights under the Power of Attorney also provide
the Muliang Viagoo’s abilities to direct the activities that most significantly impact the VIE’ economic performance. The
Muliang Viagoo also believes that this ability to exercise control ensures that the VIE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s to receive substantially all of the economic benefits from the VIE. Details
of the VIE Agreements, are set forth below:
As of As of
Current assets $ 17,244,572 $ 18,972,383
Non-current assets 7,698,,043 8,995,363
Total Assets 24,942,615 27,967,746
Current liabilities 7,967,596 12,794,076
Non-current liabilities 67,573 422,480
Total liabilities 8,035,169 13,216,556
Total shareholders’ equity (deficit) $ 16,907,446 $ 14,751,190
For the years ended
2022 2021
Net income $ 3,190,198 $ 2,254,902
Net cash provided by (used in) operating activities (1,315,795 ) 5,484,916
Net cash provided by (used in) investment activities (126,208 ) (1,158,773 )
Net cash provided by (used in) financing activities $ 1,444,460 $ (4,328,560 ) VIE
Agreements that were entered to give the Muliang Viagoo effective control over the VIE include: Voting
Rights Proxy Agreement and Irrevocable Power of Attorney Under
which each shareholder of the VIE grant to any person designated by WFOEs to act as its attorney-in-fact to exercise all shareholder
rights under PRC law and the relevant articles of association, including but not limited to, appointing directors, supervisors and officers
of the VIE as well as the right to sell, transfer, pledge and dispose all or a portion of the equity interest held by such shareholders
of the VIE. The proxy and power of attorney agreements will remain effective as long as WFOEs exist. The shareholders of the VIE do not
have the right to terminate the proxy agreements or revoke the appointment of the attorney-in-fact without written consent of the WFOEs. Exclusive
Option Agreement Under
which each shareholder of the VIE granted 9F or any third party designated by 9F the exclusive and irrevocable right to purchase from
such shareholders of the VIE, to the extent permitted by PRC law and regulations, all or part of their respective equity interests in
the VIE for a purchase price equal to the registered capital. The shareholders of the VIE will then return the purchase price to 9F or
any third party designated by 9F after the option is exercised. 9F may transfer all or part of its option to a third party at its own
option. The VIE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 Spousal
Consent The
spouse of each shareholder of the VIE has entered into a spousal consent letter to acknowledge that he or she consents to the disposition
of the equity interests held by his or her spouse in the VIE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 do not constitute property jointly owned with his
or her spouse and each such spouse unconditionally and irrevocably waives any right or interest in such equity interests. Loan
Agreement Pursuant
to the loan agreements between WFOEs and each shareholder of the VIE, WFOEs extended loans to the shareholders of the VIE, who had contributed
the loan principal to the VIE as registered capital. The shareholders of VIE may repay the loans only by transferring their respective
equity interests in VIE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 include: Equity
Interest Pledge Agreement Pursuant
to equity interest pledge agreement, each shareholder of the VIE has pledged all of his or her equity interest held in the VIE to WFOEs
to secure the performance by VIE and their shareholders of their respective obligations under the contractual arrangements, including
the payments due to WFOEs for services provided. In the event that the VIE breach any obligations under these agreements, WFOEs as the
pledgees, will be entitled to request immediate disposal of the pledged equity interests and have priority to be compensated by the proceeds
from the disposal of the pledged equity interests. The shareholders of the VIE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 with technical support, consulting services and other services. WFOEs shall exclusively own
any intellectual property arising from the performance of the agreement. During the term of this agreement, the VIE may not accept any
services covered by this agreement provided by any third party. The VIE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 and their current shareholders are in compliance with PRC laws and regulations and are legally enforceable.
However, uncertainties in the PRC legal system could limit the Muliang Viagoo’s ability to enforce the contractual arrangements.
If the legal structure and contractual arrangements were found to be in violation of PRC laws and regulations, the PRC government could:
● Revoke the business and
operating licenses of the Muliang Viagoo’s PRC subsidiaries or consolidated affiliated entities;
● Discontinue or restrict
the operations of any related-party transactions among the Muliang Viagoo’s PRC subsidiaries or consolidated affiliated entities;
● Impose fines or other requirements
on the Muliang Viagoo’s PRC subsidiaries or consolidated affiliated entities;
● Require the Muliang Viagoo’s
PRC subsidiaries or consolidated affiliated entities to revise the relevant ownership structure or restructure operations; and/or;
● Restrict or prohibit the
Muliang Viagoo’s use of the proceeds of the additional public offering to finance the Muliang Viagoo’s business and operations
in China;
● Shut down the Muliang Viagoo’s
servers or blocking the Muliang Viagoo’s online platform;
● Discontinue or place restrictions
or onerous conditions on the Muliang Viagoo’s operations; and/or
● Require th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 in its consolidated financial statements as it may lose the ability to exert effective control
over the VIE and its shareholders, and it may lose the ability to receive economic benefits from the VIE. Muliang Viagoo currently does
not believe that any penalties imposed or actions taken by the PRC government would result in the liquidation of the Company, WFOEs,
or the VIE. The following table sets forth the assets, liabilities,
results of operations and cash flows of the VIE and their subsidiaries, which are included in Muliang Viagoo’s consolidated financial
statements after the elimination of intercompany balances and transactions: Under the VIE Arrangements, Muliang Viagoo has
the power to direct activities of the VIE and can have assets transferred out of the VIE. Therefore, Muliang Viagoo considers that there
is no asset in the VIE that can be used only to settle obligations of the VIE, except for assets that correspond to the amount of the
registered capital and PRC statutory reserves, if any. As the VIE are incorporated as limited liability companies under the Company Law
of the PRC, creditors of the VIE do not have recourse to the general credit of Muliang Viagoo for any of the liabilities of the VIE. Currently there is no contractual arrangement
which requires Muliang Viagoo to provide additional financial support to the VIE. However, as Muliang Viagoo conducts its businesses
primarily based on the licenses held by the VIE, Muliang Viagoo has provided and will continue to provide financial support to the VIE. Revenue-producing assets held by the VIE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 that provide the relevant services. Muliang Viagoo consolidates the following entities,
including wholly-owned subsidiaries, Muliang HK, Shanghai Mufeng, Viagoo, and its wholly controlled variable interest entities, Shanghai
Muliang, and Zhongbao, 60% controlled Agritech Development, 99% controlled Fukang, 65% controlled Zhonglian, 80% controlled Yunnan Muliang
100% controlled Anhui Muliang, 65% controlled Maguan, and 51% controlled Heilongjiang. Accordingly, the 40% equity interest holder of
Agritech Development, 1% equity interest holders in Fukang, 35% equity interest holders in Zhonglian, 35% interest in Maguan, 20% interest
in Yunnan Muliang, and 49% equity interest in Heilongjiang are accounted as non-controlling interest in the Company’s consolidated
financial statements. 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 Accounts Receivable Accounts receivable are presented net of an allowance
for doubtful accounts. In addition,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perating results. 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22 and 2021.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and environmental protection equipment.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Revenue for logistics-related services is derived
from Viagoo subsidiaries. Through an online service platform, the company provides the operation management service to support customers.
For VTM service, revenue is charged to carriers based on a certain percentage of the freight charges. For VES service, revenue is recognized
based on monthly subscriptions by vehicles and by users. For system integration service, revenue is recognized over time based on the
progress of the project and annual maintenance servic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Accumulated Other Comprehensive Income Comprehensive income comprised of net income
and all changes to the statements of stockholders’ equity, except those due to investments by stockholders, changes in paid-in
capital and distributions to stockholders. The Company’s comprehensive income consist of net income and unrealized gain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22 and 2021 was loss of $1,823,732 and gain of $375,27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For business in China, asset and liability accounts
at December 31, 2022 and 2021 were translated at 6.9091 RMB to $1 USD and 6.3588 RMB to $1 USD, respectively, which were the exchange
rates on the balance sheet dates. The average translation rates applied to the statements of income for the years ended December 31,
2022 and 2021 were 6.7264 RMB and 6.4499 RMB to $1 USD, respectively. For business in Singapore, asset and liability
accounts at December 31, 2022 and 2021 was translated at 1.3446 SGD to $1 USD and 1.3493 SGD to $1 USD respectively. The average translation
rates applied to the statements of income for the years ended December 31, 2022 and 2021 was 1.3792 SGD to $1 USD and 1.3435 SGD to $1
USD respectively. Earning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22 and 2021.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Current portion of long-term loan $ 1,039,243 $ 1,174,756
Long-term loan - 283,860
$ 1,039,243 $ 1,458,616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1:42:40Z</dcterms:created>
  <dcterms:modified xmlns:dcterms="http://purl.org/dc/terms/" xmlns:xsi="http://www.w3.org/2001/XMLSchema-instance" xsi:type="dcterms:W3CDTF">2024-02-07T11:42:40Z</dcterms:modified>
</cp:coreProperties>
</file>